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UMMARY OF SIGNIFICANT" sheetId="7" state="visible" r:id="rId7"/>
    <sheet xmlns:r="http://schemas.openxmlformats.org/officeDocument/2006/relationships" name="RELATED PARTY TRANSACTIONS" sheetId="8" state="visible" r:id="rId8"/>
    <sheet xmlns:r="http://schemas.openxmlformats.org/officeDocument/2006/relationships" name="LONG TERM LOANS" sheetId="9" state="visible" r:id="rId9"/>
    <sheet xmlns:r="http://schemas.openxmlformats.org/officeDocument/2006/relationships" name="STOCKHOLDERS' DEFICIT" sheetId="10" state="visible" r:id="rId10"/>
    <sheet xmlns:r="http://schemas.openxmlformats.org/officeDocument/2006/relationships" name="COMMITMENTS" sheetId="11" state="visible" r:id="rId11"/>
    <sheet xmlns:r="http://schemas.openxmlformats.org/officeDocument/2006/relationships" name="GAIN ON FORGIVENESS OF DEBT" sheetId="12" state="visible" r:id="rId12"/>
    <sheet xmlns:r="http://schemas.openxmlformats.org/officeDocument/2006/relationships" name="SUBSEQUENT EVENTS" sheetId="13" state="visible" r:id="rId13"/>
    <sheet xmlns:r="http://schemas.openxmlformats.org/officeDocument/2006/relationships" name="BUSINESS SUMMARY OF SIGNIFICA_2" sheetId="14" state="visible" r:id="rId14"/>
    <sheet xmlns:r="http://schemas.openxmlformats.org/officeDocument/2006/relationships" name="RELATED PARTY TRANSACTIONS (Tab" sheetId="15" state="visible" r:id="rId15"/>
    <sheet xmlns:r="http://schemas.openxmlformats.org/officeDocument/2006/relationships" name="LONG TERM LOANS (Tables)" sheetId="16" state="visible" r:id="rId16"/>
    <sheet xmlns:r="http://schemas.openxmlformats.org/officeDocument/2006/relationships" name="STOCKHOLDERS' DEFICIT (Tables)" sheetId="17" state="visible" r:id="rId17"/>
    <sheet xmlns:r="http://schemas.openxmlformats.org/officeDocument/2006/relationships" name="BUSINESS SUMMARY OF SIGNIFICA_3" sheetId="18" state="visible" r:id="rId18"/>
    <sheet xmlns:r="http://schemas.openxmlformats.org/officeDocument/2006/relationships" name="RELATED PARTY TRANSACTIONS (Det" sheetId="19" state="visible" r:id="rId19"/>
    <sheet xmlns:r="http://schemas.openxmlformats.org/officeDocument/2006/relationships" name="RELATED PARTY TRANSACTIONS (D_2" sheetId="20" state="visible" r:id="rId20"/>
    <sheet xmlns:r="http://schemas.openxmlformats.org/officeDocument/2006/relationships" name="LONG TERM LOANS (Details)" sheetId="21" state="visible" r:id="rId21"/>
    <sheet xmlns:r="http://schemas.openxmlformats.org/officeDocument/2006/relationships" name="LONG TERM LOANS (Details Narrat" sheetId="22" state="visible" r:id="rId22"/>
    <sheet xmlns:r="http://schemas.openxmlformats.org/officeDocument/2006/relationships" name="STOCKHOLDERS' DEFICIT (Details)" sheetId="23" state="visible" r:id="rId23"/>
    <sheet xmlns:r="http://schemas.openxmlformats.org/officeDocument/2006/relationships" name="STOCKHOLDERS' DEFICIT (Details " sheetId="24" state="visible" r:id="rId24"/>
    <sheet xmlns:r="http://schemas.openxmlformats.org/officeDocument/2006/relationships" name="STOCKHOLDERS_ DEFICIT (Details " sheetId="25" state="visible" r:id="rId25"/>
    <sheet xmlns:r="http://schemas.openxmlformats.org/officeDocument/2006/relationships" name="COMMITMENTS (Details Narrative)" sheetId="26" state="visible" r:id="rId26"/>
    <sheet xmlns:r="http://schemas.openxmlformats.org/officeDocument/2006/relationships" name="GAIN ON FORGIVENESS OF DEBT (D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620">
  <si>
    <t>Document and Entity Information - USD ($)</t>
  </si>
  <si>
    <t>12 Months Ended</t>
  </si>
  <si>
    <t>Dec. 31, 2018</t>
  </si>
  <si>
    <t>Mar. 19, 2019</t>
  </si>
  <si>
    <t>Jun. 30, 2018</t>
  </si>
  <si>
    <t>Document And Entity Information</t>
  </si>
  <si>
    <t>Entity Registrant Name</t>
  </si>
  <si>
    <t>First Foods Group, Inc.</t>
  </si>
  <si>
    <t>Entity Central Index Key</t>
  </si>
  <si>
    <t>0001648903</t>
  </si>
  <si>
    <t>Document Type</t>
  </si>
  <si>
    <t>10-K</t>
  </si>
  <si>
    <t>Document Period End Date</t>
  </si>
  <si>
    <t>Dec. 31,
		2018</t>
  </si>
  <si>
    <t>Amendment Flag</t>
  </si>
  <si>
    <t>false</t>
  </si>
  <si>
    <t>Current Fiscal Year End Date</t>
  </si>
  <si>
    <t>--12-31</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Well Known Seasoned Issuer</t>
  </si>
  <si>
    <t>No</t>
  </si>
  <si>
    <t>Entity Voluntary Filers</t>
  </si>
  <si>
    <t>Entity Shell Company</t>
  </si>
  <si>
    <t>Consolidated Balance Sheets - USD ($)</t>
  </si>
  <si>
    <t>Dec. 31, 2017</t>
  </si>
  <si>
    <t>CURRENT ASSETS:</t>
  </si>
  <si>
    <t>Cash</t>
  </si>
  <si>
    <t>Merchant cash advances, net of allowance $82,354 and $20,216, respectively</t>
  </si>
  <si>
    <t>Prepaid expenses and other current assets</t>
  </si>
  <si>
    <t>Deferred merchant advance commissions</t>
  </si>
  <si>
    <t>TOTAL ASSETS</t>
  </si>
  <si>
    <t>CURRENT LIABILITIES</t>
  </si>
  <si>
    <t>Accounts payable and accrued liabilities</t>
  </si>
  <si>
    <t>Deferred revenue</t>
  </si>
  <si>
    <t>Shareholder loan</t>
  </si>
  <si>
    <t xml:space="preserve"> </t>
  </si>
  <si>
    <t>Related party loans, net</t>
  </si>
  <si>
    <t>Deferred compensation</t>
  </si>
  <si>
    <t>TOTAL CURRENT LIABILITIES</t>
  </si>
  <si>
    <t>Long term loans, net</t>
  </si>
  <si>
    <t>TOTAL LIABILITIES</t>
  </si>
  <si>
    <t>Commitments</t>
  </si>
  <si>
    <t>FIRST FOODS GROUP, INC. DEFICIT:</t>
  </si>
  <si>
    <t>Common stock: $0.001 par value,100,000,000 and 70,000,000 shares authorized, 17,709,087 and 16,919,524 shares issued and outstanding, respectively</t>
  </si>
  <si>
    <t>Additional paid-in capital</t>
  </si>
  <si>
    <t>Accumulated deficit</t>
  </si>
  <si>
    <t>Total First Foods Group, Inc. Deficit</t>
  </si>
  <si>
    <t>Noncontrolling interests</t>
  </si>
  <si>
    <t>Total deficit</t>
  </si>
  <si>
    <t>TOTAL LIABILITIES AND DEFICIT</t>
  </si>
  <si>
    <t>Series A Convertible Preferred Stock [Member]</t>
  </si>
  <si>
    <t>Preferred stock</t>
  </si>
  <si>
    <t>Series B Convertible Preferred Stock [Member]</t>
  </si>
  <si>
    <t>Series C Convertible Preferred Stock [Member]</t>
  </si>
  <si>
    <t>Consolidated Balance Sheets (Parenthetical) - USD ($)</t>
  </si>
  <si>
    <t>Net of allowance cash advances</t>
  </si>
  <si>
    <t>STOCKHOLDERS' DEFICIT</t>
  </si>
  <si>
    <t>Preferred stock, authorized shares</t>
  </si>
  <si>
    <t>Common stock, par value</t>
  </si>
  <si>
    <t>Common stock, authorized shares</t>
  </si>
  <si>
    <t>Common stock, issued shares</t>
  </si>
  <si>
    <t>Common stock, outstanding shares</t>
  </si>
  <si>
    <t>Preferred stock, par value</t>
  </si>
  <si>
    <t>Preferred stock, issued shares</t>
  </si>
  <si>
    <t>Preferred stock, outstanding shares</t>
  </si>
  <si>
    <t>Preferred stock, liquidation preference value</t>
  </si>
  <si>
    <t>Consolidated Statements of Operations - USD ($)</t>
  </si>
  <si>
    <t>Consolidated Statements Of Operations</t>
  </si>
  <si>
    <t>Merchant cash advance income, net</t>
  </si>
  <si>
    <t>TOTAL REVENUE</t>
  </si>
  <si>
    <t>OPERATING EXPENSES</t>
  </si>
  <si>
    <t>Professional fees</t>
  </si>
  <si>
    <t>General and administrative</t>
  </si>
  <si>
    <t>Provision for merchant cash advances</t>
  </si>
  <si>
    <t>Total Operating Expenses</t>
  </si>
  <si>
    <t>LOSS FROM OPERATIONS</t>
  </si>
  <si>
    <t>OTHER INCOME (EXPENSE)</t>
  </si>
  <si>
    <t>Gain on forgiveness of debt</t>
  </si>
  <si>
    <t>Interest expense</t>
  </si>
  <si>
    <t>Loss before income taxes</t>
  </si>
  <si>
    <t>Provision for income taxes</t>
  </si>
  <si>
    <t>NET LOSS</t>
  </si>
  <si>
    <t>Non-controlling interest share of loss</t>
  </si>
  <si>
    <t>Dividends on preferred stock</t>
  </si>
  <si>
    <t>Net loss attributed to shareholders of First Foods Group, Inc.</t>
  </si>
  <si>
    <t>BASIC AND DILUTED LOSS PER COMMON SHARE ATTRIBUTABLE TO FIRST FOODS GROUP, INC. STOCKHOLDERS</t>
  </si>
  <si>
    <t>WEIGHTED AVERAGE NUMBER OF COMMON SHARES OUTSTANDING ATTRIBUTABLE TO FIRST FOODS GROUP, INC. STOCKHOLDERS</t>
  </si>
  <si>
    <t>Consolidated Statements of Changes in Equity (Deficit) - USD ($)</t>
  </si>
  <si>
    <t>Common Stock [Member]</t>
  </si>
  <si>
    <t>Additional Paid-In Capital</t>
  </si>
  <si>
    <t>Accumulated Equity (Deficit)</t>
  </si>
  <si>
    <t>Total First Foods Group, Inc. deficit</t>
  </si>
  <si>
    <t>Non-controlling Interest</t>
  </si>
  <si>
    <t>Total</t>
  </si>
  <si>
    <t>Beginning Balance, Shares at Dec. 31, 2016</t>
  </si>
  <si>
    <t>Beginning Balance, Amount at Dec. 31, 2016</t>
  </si>
  <si>
    <t>Preferred stock issued for director services, Shares</t>
  </si>
  <si>
    <t>Preferred stock issued for director services, Amount</t>
  </si>
  <si>
    <t>Common stock issued for cash and noncontrolling interest, Shares</t>
  </si>
  <si>
    <t>Common stock issued for cash and noncontrolling interest, Amount</t>
  </si>
  <si>
    <t>Common stock issued for director services, Shares</t>
  </si>
  <si>
    <t>Common stock issued for director services, Amount</t>
  </si>
  <si>
    <t>Common stock issued for CFO services, Shares</t>
  </si>
  <si>
    <t>Common stock issued for CFO services, Amount</t>
  </si>
  <si>
    <t>Common stock issued to consultants for services, Shares</t>
  </si>
  <si>
    <t>Common stock issued to consultants for services, Amount</t>
  </si>
  <si>
    <t>Common stock cancelled, Shares</t>
  </si>
  <si>
    <t>Common stock cancelled, Amount</t>
  </si>
  <si>
    <t>Common stock issued for related party loans, Shares</t>
  </si>
  <si>
    <t>Common stock issued for related party loans, Amount</t>
  </si>
  <si>
    <t>Warrants issued for CFO services</t>
  </si>
  <si>
    <t>Warrants issued for consultant services</t>
  </si>
  <si>
    <t>Warrants issued in lieu of deferred compensation</t>
  </si>
  <si>
    <t>Dividend on preferred stock</t>
  </si>
  <si>
    <t>Net loss</t>
  </si>
  <si>
    <t>Ending Balance, Shares at Dec. 31, 2017</t>
  </si>
  <si>
    <t>Ending Balance, Amount at Dec. 31, 2017</t>
  </si>
  <si>
    <t>Warrants issued for director services</t>
  </si>
  <si>
    <t>Preferred stock issued for cash, Shares</t>
  </si>
  <si>
    <t>Preferred stock issued for cash, Amount</t>
  </si>
  <si>
    <t>Common stock issued for exercise of warrants, Shares</t>
  </si>
  <si>
    <t>Common stock issued for exercise of warrants, Amount</t>
  </si>
  <si>
    <t>Common stock issued for loans payable, Shares</t>
  </si>
  <si>
    <t>Common stock issued for loans payable, Amount</t>
  </si>
  <si>
    <t>Ending Balance, Shares at Dec. 31, 2018</t>
  </si>
  <si>
    <t>Ending Balance, Amount at Dec. 31, 2018</t>
  </si>
  <si>
    <t>Consolidated Statements of Cash Flows - USD ($)</t>
  </si>
  <si>
    <t>CASH FLOWS FROM OPERATING ACTIVITIES:</t>
  </si>
  <si>
    <t>Net Loss</t>
  </si>
  <si>
    <t>Adjustments to reconcile net loss to net cash used in operating activities:</t>
  </si>
  <si>
    <t>Non-employee stock based compensation</t>
  </si>
  <si>
    <t>Employee stock based compensation</t>
  </si>
  <si>
    <t>Amortization of debt discount</t>
  </si>
  <si>
    <t>Changes in operating assets and liabilities:</t>
  </si>
  <si>
    <t>Merchant cash advances</t>
  </si>
  <si>
    <t>Net cash used in operating activities</t>
  </si>
  <si>
    <t>CASH FLOWS FROM FINANCING ACTIVITIES:</t>
  </si>
  <si>
    <t>Proceeds from sale of noncontrolling interest in subsidiary</t>
  </si>
  <si>
    <t>Proceeds from the sale of Series C convertible preferred stock</t>
  </si>
  <si>
    <t>Proceeds from shareholder loan</t>
  </si>
  <si>
    <t>Repayment of shareholder loans</t>
  </si>
  <si>
    <t>Proceeds from long term loans</t>
  </si>
  <si>
    <t>Proceeds from related party loans</t>
  </si>
  <si>
    <t>Repayments of related party loans</t>
  </si>
  <si>
    <t>Proceeds from exercise of Warrants</t>
  </si>
  <si>
    <t>Net cash provided by financing activities</t>
  </si>
  <si>
    <t>NET (DECREASE) INCREASE IN CASH</t>
  </si>
  <si>
    <t>CASH AT BEGINNING OF YEAR</t>
  </si>
  <si>
    <t>CASH AT END OF YEAR</t>
  </si>
  <si>
    <t>NON-CASH FINANCING ACTIVITIES:</t>
  </si>
  <si>
    <t>Common stock issued for related party loans</t>
  </si>
  <si>
    <t>Common stock issued for long term loans</t>
  </si>
  <si>
    <t>CASH PAID FOR Interest</t>
  </si>
  <si>
    <t>CASH PAID FOR Income taxes</t>
  </si>
  <si>
    <t>BUSINESS SUMMARY OF SIGNIFICANT ACCOUNTING PRINCIPLES AND LIQUIDITY</t>
  </si>
  <si>
    <t>Notes to Financial Statements</t>
  </si>
  <si>
    <t>NOTE 1 - BUSINESS SUMMARY OF SIGNIFICANT ACCOUNTING PRINCIPLES AND LIQUIDITY</t>
  </si>
  <si>
    <t>Nature
of Business First
Foods Group, Inc. (the "Company" or “First Foods”) is a smaller reporting company focused on developing its
specialty chocolate line and participating in merchant cash advances through its 1 st On
August 31, 2017, the Company formed Holy Cacao, Inc., a Nevada corporation (“Holy Cacao”). Holy Cacao has 100 shares
of no par value common stock authorized, issued and outstanding with 90 shares owned by the Company and 10 shares owned by non-controlling
interests. Holy Cacao is dedicated to producing, packaging, distributing and selling specialty chocolate, as well as licensing
its intellectual property (“IP”), including its name, brand, and packaging, to third parties. The Company has not
been, is not, and has no current plans to be involved in producing, packaging, distributing or selling any product that is infused
with a hemp-based or marijuana-based ingredient. The Company is in the business of licensing its IP to third parties that may
produce, package, distribute or sell hemp-based or marijuana-based products, but only in those states where such activities are
legal. The Company has not currently sold any product and has not currently earned any revenue from its Holy Cacao business. On
February 27, 2019 the United States Patent and Trademark Office (the “USPTO”) approved Holy Cacao’s trademark
brand, “The Edibles’ Cult”. Holy Cacao has submitted multiple applications to the USPTO for additional brand
names, including “Mystere” among others. The Company has executed two Holy Cacao agreements. On February 5, 2019,
the Company signed a Consulting Agreement with a consultant to assist in the manufacturing, packaging and distribution of the
Company’s chocolate product line. On March 26, 2019 the Company signed a Facility Access and Wholesale Production Purchase
and Sale Agreement that allows it to use a fully staffed and fully equipped state of the art manufacturing facility to begin
producing its specialty chocolate and selling it to manufacturing and wholesaling companies. On
October 25, 2017, the Company entered into a contract with TIER Merchant Advances LLC (“TIER”) to participate in the
purchase of future receivables from qualified TIER merchants for the purpose of generating near-term and long-term revenue for
the Company. The Company may also provide cash advances directly to merchants. Liquidity
and Going Concern The
Company's audit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audited consolidated financial
statements do not include any adjustments that might be necessary if the Company is unable to continue as a going concern. Use
of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asis
of Presentation The
Company’s consolidated financial statements are presented in accordance with generally accepted accounting principles in
the United States of America (“GAAP”). The
noncontrolling interest represents the proportionate share of the proceeds received and also the income and loss pickup from the
ten-percent sale of equity interest in our wholly owned subsidiary; Holy Cacao. Principles
of Consolidation The
consolidated financial statements represent the consolidation of the accounts of the Company and its subsidiary in conformity
with GAAP. All intercompany accounts and transactions have been eliminated in consolidation. Cash
and Cash Equivalents The
Company considers all highly liquid temporary cash investments with an original maturity of twelve months or less to be cash equivalents.
At December 31, 2018 and 2017,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 Merchant
Cash Advances Starting
in October 2017, the Company entered into a contract with TIER to participate in TIER’s purchase of merchant cash advances,
which are short-term cash advances made to businesses in return for an agreed-upon amount of future sales, paid by the business
in small, regular daily payments. During the year ended December 31, 2018, the Division participated in 169 merchant cash advances
from TIER. 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December 31, 2018, the Company
reserved an amount equal to 12% of the outstanding merchant cash advance balance at period end determined by the risk of default
as disclosed by TIER along with management’s assessment, as well as an additional reserve for discounts to merchants who
settle their advance balance prior to the scheduled due date. In addition, throughout the year the Company wrote off seven (7)
merchant advances for a total of $64,037 for the year ended December 31, 2018. These expenses are included in provision for merchant
cash advances expenses on the accompanying consolidated statements of operations. Concentration
Risks As
of and during the year ended December 31, 2018, the Company’s merchant cash advance income (“MCA” income) and
advances from merchant cash advances were derived from one merchant cash advance provider. However, the Company actively mitigates
its portfolio concentration risk by monitoring its merchant cash advance provider’s ability to participate in merchant cash
advances from alternative providers and spreading the merchant cash advance participation across 169 different merchants. As
of December 31, 2018, the Company’s receivables from merchant cash advances included $232,484 from two merchants ($141,539
and $90,945), representing 41% of the Company’s merchant cash advances. The Company did not earn MCA income from any one
merchant that exceeded 10% of total MCA income for the year ended December 31, 2018. As
of December 31, 2017, the Company’s merchant cash advances included $55,875 to one merchant, representing 38% of the Company’s
merchant cash advances. The Company earned MCA income from this same merchant of $11,025, representing 70% of total MCA income
for the year ended December 31, 2017. The
Company recognizes the concentration of its merchant cash advances, which could inherently create a potential risk to future working
capital in the event that the Company is not able to collect all, or a majority, of the outstanding merchant cash advances. The
Company actively takes steps to address this concentration risk, including the deployment of funds across a requisite number of
merchants that has resulted in advances from only two merchants that exceeds 10% of the total receivable balance as of December
31, 2018 and no revenue being earned from any one merchant that exceeds 10% of the total MCA income earned for the year ended
December 31, 2018. Revenue
Recognition In
May 2014, the Financial Accounting Standards Board (“FASB”) issued Accounting Standards Update (“ASU”)
2014-09, “Revenue from Contracts with Customers,” which creates ASC 606, “Revenue from Contracts with Customers,”
and supersedes the revenue recognition requirements in Accounting Standards Codification (“ASC”) 605, “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We completed our assessment of the impact of the ASC 606 and determined that we recognize
revenue in accordance with ASC 860, Transfers and Servicing The
amendments may be applied retrospectively to each prior period (full retrospective) or retrospectively with the cumulative effect
recognized as of the date of initial application (modified retrospective). The Company completed its assessment of the guidance
and determined its merchant cash advances are excluded from the scope of ASU 2014-09. As a result of this scope exception, the
adoption of this ASU did not have a material impact on the Company’s consolidated financial statements. During
the year ended December 31, 2018, the Company recognized its merchant cash advance income as follows: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If a merchant cash advance contract is signed in one period, but not paid until a subsequent period, a corresponding liability
is established in the current period. At
the time the merchant cash advance is purchased,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The
Company records a reserve liability equal to 2% of the merchant cash advance amount released, which is a residual commission owed
to TIER. This reserve is recognized over the term of the merchant cash advance and eliminated when the merchant cash advance is
completely satisfied and payment is remitted by the Company to TIER. Research
and Development The
Company’s policy is to engage market and branding consultants to research and develop specialty chocolate products, including
chocolate that contains CBD, and packaging targeted to particular states within the US. The research and development costs for
the years ended December 31, 2018 and 2017, were approximately $117,000 and $87,549, respectively. These expenses are included
in general and administrative expenses on the accompanying consolidated statements of operations. Deferred
Financing Costs 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loans
in the accompanying consolidated balance sheets as of December 31, 2018 and 2017, respectively. Stock
Based Compensation 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8
and 2017, the Company had a full valuation allowance against deferred tax assets. With the historical change in ownership, the
Company is subject to certain NOL limitations under Section 382 of the Internal Revenue Code.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December 31, 2018, and therefore, considers its accounting for the tax effects of
the Tax Act on its deferred tax assets and liabilities to be complete as of December 31, 2018. Per
Share Data 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December 31, 2018 and 2017 because their effect would be antidilutive. The
Company had 343,750 and 100,000 warrants to purchase common stock outstanding at December 31, 2018 and 2017, respectively. The
Company had 3,370,000 and 690,000 warrants to purchase Series B preferred stock outstanding at December 31, 2018 and 2017, respectively.
The Company has outstanding one (1) Series A preferred share that is convertible into five (5) shares of the Company’s common
stock. Additionally, the Company has 473,332 Series B preferred shares, and 660,000 Series C preferred shares outstanding that
are convertible into 2,366,660 and 660,000 shares of common stock at December 31, 2018, respectively. The Company had outstanding
one (1) series A preferred share convertible into one (1) share of common stock at December 31, 2017. The warrants and preferred
stock were not included in the Company’s weighted average number of common shares outstanding because they would be anti-dilutive.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 Advertising
and Promotion Advertising
and promotion costs are expensed as incurred. Advertising and promotion costs recognized in the consolidated statements of operations
for the years ended December 31, 2018 and 2017, were $27,933 and $574,370, respectively. Non-Controlling
Interests in Consolidated Financial Statements 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two subscription agreements
for the sale of 800,000 shares of common stock and ten-percent equity interest in its wholly owned subsidiary, Holy Cacao, for
$200,000 in cash proceeds, in the aggregate. The Company recorded ten-percent of the cash proceeds or $20,000 as noncontrolling
interests for the year ended December 31, 2017. The Company’s periodic reporting now includes the results of operations
of Holy Cacao, with the ten-percent ownership reported as noncontrolling interests. The operating expense for Holy Cacao for the
year ended December 31, 2018 was approximately $117,000. There was no revenue for Holy Cacao for the year ended December 31, 2018. The
Company conducts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 To date, the Holy Cacao segment has not generated any revenues. Recent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2016-02, “Leases (Topic 842)” (“ASU 2016-02”), which affects any entity
that enters into a lease (as that term is defined in ASU 2016-02), with some specified scope exceptions. The main difference between
the guidance in ASU 2016-02 and current GAAP is the recognition of lease assets and lease liabilities by lessees for those leases
classified as operating leases under current GAAP. Under ASU 2016-02, lessees and lessors are required to recognize and measure
leases at the beginning of the earliest period presented using a modified retrospective approach, which includes a number of optional
practical expedients. We are currently evaluating the potential impact of this guidance, which will be effective for us beginning
in 2019. 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Company completed its assessment of the guidance and
determined its merchant cash advances are excluded from the scope of ASU 2014-09. As a result of this scope exception, the adoption
of this ASU did not have a material impact on the Company’s consolidated financial statements. In
May 2017, the FASB, issued ASU 2017-09, Compensation—Stock Compensation (Topic 718). The amendments in the update provide
guidance on types of changes to the terms or conditions of share-based payment awards that would be required to apply modification
accounting under ASC 718. The new guidance becomes effective for the Company for the year ending December 31, 2018, including
interim periods. The Company adopted this provision on January 1, 2018 which did not have a material impact on the Company’s
consolidated financial stat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2020, although early adoption is permitted (but no sooner than the adoption of Topic 606). The Company
has elected early adoption of this pronouncement and it is reflected in these consolidated financial statements, which did not
have a material impact on the Company’s consolidated financial statements.</t>
  </si>
  <si>
    <t>RELATED PARTY TRANSACTIONS</t>
  </si>
  <si>
    <t>NOTE 2 - RELATED PARTY TRANSACTIONS</t>
  </si>
  <si>
    <t>Employment
Agreement On
March 1, 2017, Mark J. Keeley assumed the role of Chief Financial Officer (“CFO”). Pursuant to his Employment Agreement,
the CFO shall receive (i) 750,000 shares of common stock of the Company, and (ii) $20,833 per month, which shall be deferred until
the Company raises at least $1,500,000 in financing. The 750,000 shares of common stock are fully vested and valued at $1,687,500,
representing a fair market value of $2.25 per share based on the closing price on the day of entry into the agreement. On December
26, 2017, the CFO amended his employment agreement and agreed to reduce the annual salary from $250,000 to $150,000 for the period
from February 1, 2017 through January 31, 2019, and then revert back to the original amount of $250,000 annually starting February
1, 2019 through the remainder of his employment. The CFO’s salary was deferred until the Company raised at least $1,000,000
in financing. This raise has been achieved and the CFO’s salary is now being accrued. This agreement has since been amended,
where Mr. Keeley earns an additional $40,000 per year for his role as a Director of the Board. The CFO and Director was awarded
85,000 and 33,333 shares of Series B Preferred Stock on October 25, 2018 and December 17, 2018, respectively, for a total of 118,333
shares in lieu of $40,000 Director compensation accrued for the period January 1, 2018 through December 31, 2018 (see Note 4).
As of December 31, 2018 and 2017, the Company has accrued $87,500 and $137,729, respectively, in relation to the employment agreements
and $13,449 and $19,408, respectively, in relation to the payroll tax liability. On
October 25, 2017, Mark J. Keeley was appointed as a director of the Company by the Board of Directors of the Company. Consulting
Agreements On
February 27, 2017, Harold Kestenbaum assumed the role of Chairman of the Board of Directors and Interim Chief Executive Officer
(“Interim CEO”). Pursuant to his consulting agreement, the Interim CEO shall receive (i) 750,000 shares of common
stock of the Company for his appointment as Chairman of the Board, (ii) $10,000 per month for his role as Interim CEO, which shall
be deferred until the Company raises at least $1,500,000 in financing, (iii) $10,000 for every new franchising client he obtains,
and (iv) $2,000 per month for legal services upon acquisition of a franchising client. The shares were valued at $1,500,000, representing
a market value of $2.00 per share based on the closing price on the day of entry into the agreement. On December 26, 2017, Mr.
Kestenbaum agreed to a reduction in his 2017 annual salary from $120,000 to $40,000. This agreement has since been amended, where
Mr. Kestenbaum now earns $40,000 per year for his role as Chairman of the Board. The Chairman of the Board and Interim CEO was
awarded 85,000 and 33,333 shares of Series B Preferred Stock on October 24, 2018 and December 17, 2018, respectively, for a total
of 118,333 shares in lieu of $40,000 compensation accrued for the period January 1, 2018 through December 31, 2018 (see Note 4).
As of December 31, 2018 and 2017, the Company has accrued a total of $40,000 in relation to the consulting agreement. On
December 11, 2017, 40,000 shares of common stock were issued to the relative of a director of the Company for consulting services.
The shares were recorded by the Company at $10,000, representing a fair market value of $0.25 per share. On
May 10, 2018, Mr. Shimon Weiss, who is related to a Company Director, was retained as a consultant to provide investment advice
to the Company for a 90-day period. The consultant was awarded 75,000 shares of common stock at a fair market value of $0.12 per
share for $9,000. Related
Party Loans On
October 17, 2017, Obvia LLC, of which the Company’s Chief Financial Officer, who is also a director and a shareholder of
the Company, is a 50% owner, provided a loan to the Company’s Funding Division in the amount of $100,000 bearing an interest
rate of the US Prime Federal Funds Rate +1% or 6.50% at December 31, 2018, to be compounded monthly. The note is secured by the
full value of the borrower and matures on October 31, 2019. During the years ended December 31, 2018 and 2017, the Company recorded
$6,001 and $1,095, respectively, as interest expense related to this loan. As of December 31, 2018 and December 31, 2017, the
principal balance of this loan was $100,000 and the accrued interest was $7,011 and $1,095, respectively. On
October 25, 2017, R and W Financial, an entity owned by a Company director, provided a non-interest bearing loan in the amount
of $1,000 which matured and was paid back on October 25, 2018. As of December 31, 2018 and December 31, 2017, the principal balance
of this loan was $0 and $1,000, respectively. On
November 2, 2017, Kennedy Business Center LLC, an entity owned by an immediate family member of a Company director, provided a
loan in the amount of $90,000 bearing an interest rate of 10% which matured on November 30, 2018, but was paid back early on October
25, 2018. As part of the agreement, the Company issued 50,000 shares of common stock on November 3, 2017. The Company recorded
a debt discount of $17,500 for the fair market value of the shares issued. During the year ended December 31, 2018, the Company
recorded $11,667 of interest expense related to the amortization of debt discount related to this loan and $7,366 of regular interest.
During the year ended December 31, 2017, the Company recorded $5,833 of interest expense related to the amortization of debt discount
related to this loan and $1,166 of regular interest. As of December 31, 2018 and 2017, the principal balance of this loan was
$0 and $90,000 and the accrued interest was $4,366 and $750, respectively. On
April 26, 2018, R and W Financial, an entity owned by a Company director, provided an unsecured, non-interest bearing loan in
the amount of $179,813 which matures on April 25, 2019 and which was used to pay the balance of the non-interest bearing short-term
loans due to the Company Secretary, who is also a Director and shareholder of the Company. As of December 31, 2018, the principal
balance of this loan was $179,813. On
June 14, 2018, the Company issued a promissory note of $100,000 to Mayer Weiss, an immediate family member of a Company director.
The note carries a 12% interest rate per annum, and non-compounding interest is to be paid every six months. Additionally, 100,000
shares of common stock were issued with the note and are being amortized over the life of the loan which is due December 13, 2019.
The Company recorded a debt discount of $11,000 for the fair market value of the shares issued. During the year ended December
31, 2018, the Company recorded $4,022 of interest expense related to the amortization of debt discount related to this loan and
$6,575 of regular interest. As of December 31, 2018, the principal balance of this loan was $100,000 and the accrued interest
was $6,575. All
of the above transactions were approved by disinterested directors.
2018 2017
Obvia
LLC $ 100,000 $ 100,000
Kennedy
Business Center - 90,000
R
&amp; W Financial 179,813 1,000
Mayer
Weiss 100,000 -
Unamortized
debt discount (6,978 ) (11,667 )
Total $ 372,835 $ 179,333 Director
Agreements On
December 26, 2017, the Company entered into binding term sheets with each of the Directors of the Company. Pursuant to the Agreements,
each Director may be compensated with share-based and/or cash-based compensation. Each Director’s cash-based compensation
for the period January 1, 2018 through December 31, 2018, will be $10,000 per quarter paid on a date determined by the majority
vote of the Board of Directors. The Directors’ share-based compensation for the period January 1, 2018 through December
31, 2018 will be a one-time award of the ability to purchase a particular amount of warrants, ranging from 40,000 to 200,000 (collectively
the “Warrants”) with the following terms:
 Number
and Type – Each Director is entitled to a one-time award of Warrants for the number of shares of Series B Preferred
Stock (the “Preferred Stock B”) of the Corporation, which shall have voting rights equal to five (5) votes per
share. Each share of Preferred stock B is convertible into five (5) shares of the Corporation’s common stock, including
liquidation preference over common stock.
 Duration
– The Warrants entitle each Director to purchase the Preferred Stock B from the Corporation, after January 1, 2018 and
before December 31, 2024.
  Purchase
Price - The purchase price is $0.51 per share of Preferred Stock B. Cashless
Exercise - If on the date the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Series B Preferred
Stock or the equivalent number of shares of Common Stock.
 Vesting
– 125,000 Warrants awarded to the CFO were fully vested at the time of issuance. The remaining 565,000 Warrants are
subject to a 12-month period whereby the Warrants vest in equal monthly increments from January 1, 2018 through December 31,
2018. The
Company issued warrants with respect to 565,000 Series B Preferred Stock, in the aggregate, in relation to the binding term sheets.
The Company expensed the fair value of these warrants in the amount of $288,037 ratably during the year ended December 31, 2018. On
May 10, 2018, the directors of the Company were awarded share-based compensation for the service period of May 10, 2018 through
December 31, 2020, as a one-time award of the ability to purchase a particular amount of warrants, ranging from 80,000 to 400,000
(collectively the “Warrants”) with the following terms:
 Number
and Type – Each Director is entitled to a one-time award of Warrants for the number of shares of Series B Preferred
Stock of the Company. Each share of Series B Preferred Stock shall have voting rights equal to five (5) votes per share. Each
share of Series B Preferred Stock is convertible into five (5) shares of the Company’s Common Stock (the “Common
Stock”), including liquidation preference over Common Stock.
 Duration
– The Warrants entitle each Director to purchase the Series B Preferred Stock from the Company, after January 1,
2019 and before December 31, 2027.
 Purchase
Price - The purchase price is $0.60 per share of Series B Preferred Stock.
 Cashless
Exercise - If on the date the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Series B Preferred Stock
or the equivalent number of shares of Common Stock.
 Vesting
- The Warrants are subject to a 32-month period whereby the Warrants vest in equal monthly increments from May 10, 2018 through
December 31, 2020. Any unvested warrants are forfeited, if the Director ceases to be a Director. The
Company issued warrants with respect to 1,280,000 Series B Preferred Stock, in the aggregate. The Company will expense the fair
value of these warrants in the amount of $768,000 ratably during the years ended December 31, 2018, 2019 and 2020. For the year
ended December 31, 2018, the Company recorded $186,832 as compensation expense related to the warrants. Each
director was awarded 85,000 and 33,333 shares of Series B Preferred Stock on October 24, 2018 and December 17, 2018, respectively,
for a total of 473,332 shares in lieu of $160,000 compensation accrued for the period January 1, 2018 through December 31, 2018. On
December 26, 2018, the Company issued the CFO and Director of the Company warrants to purchase 400,000 shares of Series B Preferred
Stock in lieu of $200,000 of deferred salary with the following terms:
 Duration –
The Warrants entitle the CFO and Director to purchase the Series B Preferred Stock from the Company after December 26, 2018
and before December 25, 2028.
 Purchase
Price - The purchase price is $0.525 per share of Series B Preferred Stock.
 Cashless
Exercise - If on the date the CFO and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CFO and Director
may exercise the Warrant by a cashless exercise and shall receive a ratably lower number of shares of Series B Preferred Stock
or the equivalent number of shares of Common Stock.
 Vesting
- The Warrants are fully vested at issuance. The
Company issued warrants with respect to 400,000 Series B Preferred Stock. The fair value of these warrants was $210,000 and the
additional $10,000 over the deferred salary amount was recorded as compensation expense during the year ended December 31, 2018. On
December 30, 2018, three of the Directors of the Company were awarded share-based compensation for additional services performed
during the service period of January 1, 2018 through December 31, 2018, as a one-time award to purchase a particular amount of
warrants, ranging from 200,000 to 400,000 (collectively the “Warrants”) with the following terms:
 Number
and Type – Each Director is entitled to a one-time award of Warrants for the number of shares of Series B Preferred
Stock of the Company. Each share of Series B Preferred Stock shall have voting rights equal to five (5) votes per share. Each
share of Series B Preferred Stock is convertible into five (5) shares of the Company’s common stock, including liquidation
preference over common stock.
 Duration –
The Warrants entitle each Director to purchase the Series B Preferred Stock from the Company after December 30, 2018 and before
December 29, 2028.
 Purchase
Price - The purchase price is $0.60 per share of Series B Preferred Stock.
 Cashless
Exercise - If on the date the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Series B Preferred Stock
or the equivalent number of shares of Common Stock.
 Vesting
- The Warrants are fully vested at issuance. The
Company issued warrants with respect to 1,000,000 Series B Preferred Stock, in the aggregate. The Company expensed the fair value
of these warrants in the amount of $600,000 for the year ended December 31, 2018. As of December 31, 2018, the Company recorded
$600,000 as compensation expense related to the warrants.</t>
  </si>
  <si>
    <t>LONG TERM LOANS</t>
  </si>
  <si>
    <t>NOTE 3 – LONG TERM LOANS</t>
  </si>
  <si>
    <t xml:space="preserve">On
July 23, 2018, the Company issued promissory notes of $100,000 and $18,000, respectively. The notes carry a 12% interest rate
per annum, and non-compounding interest is to be paid every six months. Additionally, 100,000 and 18,000 shares of common stock
were issued with the respective notes and will be amortized over the life of the loans which are due January 22, 2020 with a balloon
payment. The Company recorded a debt discount of $5,500 and $990 for the fair market value of the shares issued, respectively.
During the year ended December 31, 2018, the Company recorded $1,616 and $290 of interest expense related to the amortization
of debt discount related to these notes and $5,293 and $953 of regular interest, respectively. As of December 31, 2018, the principal
balance of these notes was $100,000 and $18,000 and the accrued interest was $293 and $233, respectively. On
October 11, 2018, the Company issued a promissory note of $250,000 that carries a 12% interest rate per annum, and non-compounding
interest is to be paid every month. $150,000 was deployed to the Company's participation in merchant cash advances and $100,000
was advanced directly to a merchant. Additionally, 250,000 shares of common stock were issued with the note valued at $0.10 per
share, which is the market value on the date of the agreement and will be amortized over the life of the loan which is due April
10, 2020 with a balloon payment. The Company recorded a debt discount of $25,000 for the fair market value of the shares issued.
During the year ended December 31, 2018, the Company recorded $3,702 of interest expense related to the amortization of debt discount
related to the note and $6,658 of regular interest. As of December 31, 2018, the principal balance of the note was $250,000 and
the accrued interest was $6,658.
2018
Long
term loan issued July 23, 2018 $ 18,000
Long
term loan issued July 23, 2018 100,000
Long
term loan issued October 11, 2018 250,000
Unamortized
debt discount (25,881 )
Total $ 342,119 </t>
  </si>
  <si>
    <t>NOTE 4 - STOCKHOLDERS' DEFICIT</t>
  </si>
  <si>
    <t>On
February 27, 2017, a consulting contract containing an award of 750,000 shares of common stock was executed for the CEO to serve
as a Director and Chairman of the Board (see Note 2). The shares were valued at $1,500,000, representing a market value of $2.00
per share. The shares were fully vested at the date of grant and recorded in general and administrative expenses on the consolidated
statement of operations. On
March 1, 2017, an employment agreement containing an award of 750,000 shares of common stock was executed for the CFO (see Note
2). The shares were fully vested and valued at $1,687,500, representing a fair market value of $2.25 per share. The shares were
subject to a clawback provision during the CFO’s first year of service from February 1, 2017 through January 31, 2018. As
such, the value of the shares was being amortized over 12 months. During the years ended December 31, 2018 and 2017, the Company
recorded $140,625 and $1,546,875, respectively, of compensation expense which is included in general and administrative expenses
on the consolidated statement of operations. On
April 27, 2017, 100,000 shares of common stock were granted to a marketing consultant for strategic business to market services.
The shares were recorded by the Company at $145,000, representing a fair market value of $1.45 per share which was based on the
fair market value. This amount was recorded as compensation expense which is included in general and administrative expenses on
the consolidated statement of operations. On
April 28, 2017, 222,857 shares of common stock were issued to a public relations consultant for advertising, promotion, and due
diligence efforts and expenses. The shares were recorded by the Company at $501,428, representing a fair market value of $2.25
per share which was based on the fair market value. This amount was recorded as advertising expense which is included in general
and administrative expenses on the consolidated statement of operations. On
May 11, 2017, the Company entered into a consulting agreement to place up to $1.5 million worth of common stock within six months
to provide funds to complete an acquisition. The Company may incur fees up to $135,000 in relation to this agreement with a $10,000
retainer payable immediately in common stock valued on the date of signing. The remaining $125,000 is to be placed into escrow
and released on the date of closing valued at the closing asking price. Of the $10,000 retainer, $5,000 is non-refundable. As
of December 31, 2017 and through the date of these financial statements, the Company has recorded $5,000 as prepaid expense and
accrued liabilities, no shares have been issued related to this agreement, and the original agreement is in the process of being
renegotiated among and between the Company and the consultant. On
May 24, 2017, 250,000 shares of common stock were granted to an investor relations consultant for services to develop and disseminate
corporate information. The shares were recorded by the Company at $495,000, representing a fair market value of $1.98 per share
which was based on the fair market value. The shares were fully vested at the date of grant and recorded in general and administrative
expenses on the consolidated statement of operations. On
June 23, 2017, 150,000 shares of common stock were granted to a consultant for business development services. The shares were
recorded by the Company at $307,500, representing a fair market value of $2.05 per share which was based on the trading price.
The shares were fully vested at the date of grant and recorded in general and administrative expenses on the consolidated statement
of operations. On
October 25, 2017, the Board of Directors of the Company (the “Board”) elected to designate the 5,000,000 preferred
shares authorized into two series. Series A Preferred Shares (“Series A”) was designated with one share. The remaining
4,999,999 shares were designated as Series B Preferred Shares (“Series B”). On January 29, 2018, the Board elected
to designate and authorize an additional 3,000,000 Series C Preferred Shares (“Series C”). The majority shareholder
of the Company approved the actions on October 22, 2017 for the Series A and Series B Stock and January 29, 2018 for the Series
C Stock. The Board further resolved to issue the Series A share to Rosenweiss Capital LLC, a related party, and offered the Series
B and Series C shares as disclosed herein. The Series A share was recorded by the Company as general and administrative expense
for $577,005, representing a fair market value determined by a third-party valuation. The designations, powers, preferences and
rights of the shares of Series A, Series B and Series C Convertible Preferred Stock (the “ Preferred Stock 1.
Ranking Common Stock Junior Stock pari passu 2.
Dividend Rights; Distributions (a)
At the sole election of the Board, the Board may, at any time and from time to time, declare dividends on the Preferred Stock.
Such dividends may be paid, at the sole election of a majority of the Board of Directors, either in (i) cash, (ii) shares of Common
Stock, (iii) shares of Preferred Stock, (iv) shares of any other equity securities of the Company, or (v) any combination of the
foregoing, provided that funds and/or equity securities are legally available to pay such dividends. If the Company elects to
pay dividends in shares of Common Stock, Preferred Stock, and/or any other equity securities of the Company, such dividends shall
be paid in full shares only, with any shares to be rounded up to a full share for any fractional share to be paid. Dividends declared
by the Board of Directors may be paid on any date fixed by the Board of Directors to holders of record of shares of Preferred
Stock as they appear on the Company’s stock register at the close of business on the record date (the “ Record Date (b)
No dividend payment shall be made on or with respect to any shares of Junior Stock unless, prior thereto, all declared and unpaid
dividends on any shares of Preferred Stock shall have been paid on all then outstanding shares of Preferred Stock and/or any then
outstanding shares of Parity Stock. (c)
In addition to any other dividends that a holder of shares of Preferred Stock is entitled to, a holder of Preferred Stock shall
be entitled to receive dividends on an as converted basis when, if and as declared by the Board of Directors for distribution
to holders of Common Stock from time to time, only when, as and if declared by the Board of Directors, and only out of funds that
are legally available. 3.
Voting Rights 4.
Stated Value 5.
Series C Stock Coupon 6.
Conversion Rights On
October 31, 2017, the 100,000 shares of common stock issued to a marketing consultant on April 27, 2017 were cancelled and replaced
with 100,000 warrants. The Company reversed the original expense recorded in general and administrative expenses of $145,000 for
the cancellation. The warrants were issued with an exercise price of $1.45 per share on December 21, 2017. The warrants may be
exercised from January 1, 2018 through December 31, 2018. These warrants were valued at $20,190 and were recorded as compensation
expense which is included in general and administrative expenses on the December 31, 2017, consolidated statement of operations.
These warrants have not been exercised and expired as of December 31, 2018. On
November 2, 2017, the Company entered into an unsecured Promissory Note and Share Agreement whereby the Company promised to pay
$90,000 to the lender. The lender advanced $50,000 on the date of the agreement and advanced $40,000 on December 1, 2017. The
note carries an interest rate of 10% to be paid in cash on the first day of every month until maturity on May 1, 2018, which was
extended and paid in full on October 25, 2018. As part of the agreement, the Company issued 50,000 shares of common stock on November
2, 2017. The Company valued these shares at $0.35 per share or $17,500 in the aggregate and recorded this amount as a debt discount
to be amortized over the life of the note. For the years ended December 31, 2018 and 2017, the Company recorded $11,667 and $5,833,
respectively, as amortization of debt discount related to these shares. On
November 17, 2017, the Company entered into a consulting agreement for social media and public relation services whereby the Company
is required to pay $3,000 in cash and $2,000 in stock for a period of six months beginning December 1, 2017, which was subsequently
revised to five months. On August 16, 2018, the Company entered into a new agreement and agreed to pay $3,000 in cash and $1,500
in stock for a period of six months beginning August 16, 2018. During the years ended December 31, 2018 and 2017, the Company
issued 90,313 and 6,667 shares of common stock for the fair market value of $15,500 and $2,000, respectively, and recorded this
amount as general and administrative expenses in the consolidated statements of operations. On
December 11, 2017, 40,000 shares of common stock were issued to an individual for consulting services. The shares were recorded
by the Company at $10,000, representing a fair market value of $0.25 per share. This amount was recorded as consulting expense
which is included in general and administrative expenses on the consolidated statements of operations. On
December 26, 2017, the Company amended its May 24, 2017 contract for consulting services to develop and disseminate corporate
information and cancelled 250,000 shares of common stock at par. As a negotiated settlement of the contract, the Company agreed
to pay $6,000 in cash and recorded this amount as a reduction to additional paid in capital. In
December 2017, the Company entered into two subscription agreements for the sale of 800,000 shares of common stock and ten-percent
equity interest in our wholly owned subsidiary, Holy Cacao, for $200,000 in cash proceeds. The Company recorded ten-percent of
the cash proceeds or $20,000 as noncontrolling interests for the year ended December 31, 2017. On
January 11, 2018, the Company entered into a consulting agreement for matters involving business development, public relations,
marketing services and media placement. The agreement may be terminated upon 30 days prior written notice by either party. The
Company paid the consultant $25,000 for the first 30 days of services, and $2,500 for any services requested by the Company on
a bi-weekly basis thereafter. The fee will cover all cash cost for production, editing and airing up to three Fox Business production
shots. If the Company pursued an interview with Fox News, which the Company is currently not contemplating, it would have to issue
200,000 shares of its common stock to the consultant. On
February 2, 2018, the Company entered into a subscription agreement for the sale of 660,000 shares of the Company’s Series
C Preferred Stock for $0.25 per share or $165,000. The terms of the agreement require a monthly dividend payment equal to 1% of
the amount invested for 18 months from the date of issuance. For the year ended December 31, 2018, the Company recorded $18,150
of dividends. On
May 10, 2018, an individual who is related to a Company Director was retained as a consultant to provide investment advice to
the Company for a 90-day period. The consultant was awarded 75,000 shares of common stock at a fair market value of $0.12 per
share for $9,000. On
June 14, 2018, the Company issued 100,000 shares to a related party in connection with a $100,000 promissory note (See Note 2). On
July 23, 2018, the Company issued 118,000 shares in connection with two promissory notes for a total $118,000 (See Note 3). On
October 11, 2018 the Company issued a promissory note of $250,000 that carries a 12% interest rate per annum, and non-compounding
interest is to be paid every month. Additionally, 250,000 shares of common stock were issued with the note valued at $0.10 per
share, which is the market value on the date of the agreement and will be amortized over the life of the loan which is due April
10, 2020 with a balloon payment. On
October 22, 2018, the Company amended the July 16, 2018 consulting agreement with a service provider to expand the service provider’s
services in exchange for $12,500 and 125,000 shares of common stock valued at $0.10 per share, which was the market value on the
date of the agreement. On
October 24, 2018, the four directors of the Company were each awarded 85,000 Series B Preferred Shares for a total 340,000 shares
in lieu of an aggregate of $120,000 director fees accrued for the period January 1, 2018 through September 30, 2018. On
October 25, 2017, and as amended on November 2, 2018, the Board of Directors of the Company designated 100,000,000 authorized
common shares and 20,000,000 authorized preferred shares. The preferred shares were authorized into three series. Series A Convertible
Preferred Shares was designated with one share. Series B Convertible Preferred Shares was designated with 4,999,999 shares. Series
C Convertible Preferred Shares was designated with 3,000,000 shares. On
December 17, 2018, the four directors of the Company were each awarded 33,333 Series B Preferred Shares for a total 133,332 shares
in lieu of an aggregate of $40,000 director fees accrued for the period October 1, 2018 through December 31, 2018. Warrant
Activity Common
Stock Warrants On
October 31, 2017, the 100,000 shares of common stock issued to a marketing consultant on April 27, 2017 were cancelled at and
replaced with 100,000 warrants. The Company reversed the original expense recorded in general and administrative expenses of $145,000
for the cancellation. The warrants were issued with an exercise price of $1.45 per share on December 21, 2017. The warrants may
be exercised from January 1, 2018 through December 31, 2018. These warrants were valued at $20,190 and were recorded as compensation
expense which is included in general and administrative expenses on the consolidated statements of operations. These warrants
have not been exercised and expired as of December 31, 2018. On
July 16, 2018, the Company entered into a consulting agreement with a service provider that contains the following terms:
 375,000
warrants were awarded as of the date of the agreement and will vest ratably over the next 12 months from the date of the agreement.
The Company valued these warrants using the Black-Scholes option pricing model with the following inputs: exercise price of
$0.078; fair market value of underlying stock of $0.08; expected term of 3 years; risk free rate of 2.67%; volatility of 417.39%;
and dividend yield of 0%. The total fair value of these warrants is $30,000 and will be expensed ratably over a period of
12 months. For the year December 31, 2018, the Company recorded an expense of $13,808 in relation to these warrants. As of
December 31, 2018, a total of 171,875 warrants had vested and 31,250 were exercised.
 5%
equity ownership in the Company’s Holy Cacao subsidiary will be awarded immediately upon the successful launch of the
Holy Cacao product line and the sale of the first production run of Holy Cacao product.
 A
$6,000 per month advance of Holy Cacao equity distribution will be awarded every month Holy Cacao earns a net profit over
a period of twenty-four (24) consecutive months following the initial product launch and production sale.
 300,000
warrants for shares of the Company’s common stock will be awarded after each of two consecutive twelve (12) month periods
in which Holy Cacao earns a net profit from gross annual product sales of at least $1M. Each of the two 300,000 warrant awards
will vest equally over a twelve (12) month period. On
August 20, 2018, the Company issued 31,250 shares for the exercise of warrants issued to a service provider. A
summary of the Company’s warrants to purchase common stock activity is as follows:
Number
of Warrants (in
common shares) Weighted Average Exercise Price
Outstanding,
January 1, 2017 - $ -
Granted 100,000 1.45
Outstanding,
December 31, 2017 100,000 1.45
Granted 375,000 0.08
Exercised (31,250 ) 0.08
Forfeited
or cancelled (100,000 ) -
Outstanding,
December 31, 2018 343,750 $ 0.08 As
of December 31, 2018, 171,875 warrants for common stock were exercisable and the intrinsic value of these warrants was $7,219.
As of December 31, 2018, the weighted average remaining contractual life was 2.54 years for warrants outstanding and the remaining
expense is approximately $16,192 over the remaining amortization period which is 6.5 months. Preferred
Stock Warrants On
December 26, 2017, the Company amended its employment agreement with the CFO and Director (see Notes 3 and 6) and issued warrants
to purchase 125,000 shares of Series B Preferred Stock as compensation expense for each of the years ended December 31, 2017 and
2018. The warrants have an exercise price of $0.51 per share. The warrants associated with compensation in 2017 were fully vested
as of December 31, 2017. The warrants associated with compensation in 2018 vested monthly from January 1, 2018 through December
31, 2018. The warrants are exercisable from January 1, 2018 through December 31, 2024. The Company expensed the fair value of
these warrants in the amount of $63,725 during the year ended December 31, 2017 and $63,725 during the year ended December 31,
2018. On
December 26, 2017, the Company issued warrants to purchase 565,000 shares of Series B Preferred Stock, in the aggregate, to its
Board of Directors as compensation expense for the year ended December 31, 2018. The warrants have an exercise price of $0.51
per share, vests monthly from January 1, 2018 through December 31, 2018, and are exercisable from January 1, 2018 through December
31, 2024. The Company expensed the fair value of these warrants in the amount of $288,037 during the year ended December 31, 2018. On
May 10, 2018, the Company issued warrants to purchase 1,280,000 shares of Series B Preferred Stock, in the aggregate, to its Board
of Directors as compensation expense for services to be performed for the period May 10, 2018 through December 31, 2020. The warrants
have an exercise price of $0.60, vest over a 32-month period starting May 10, 2018 through December 31, 2020, and are exercisable
from January 1, 2019 through December 31, 2027. As of December 31, 2018, there were 320,000 Series B Preferred Stock warrants
exercisable. The Company will expense the fair value of these warrants in the amount of $768,000 ratably during the years ended
December 31, 2018, 2019 and 2020. For the year ended December 31, 2018, the Company recorded $186,832 as compensation expense
related to the warrants. On
December 26, 2018, the Company issued the CFO and Director of the Company warrants to purchase 400,000 shares of Series B Preferred
Stock in lieu of $200,000 of deferred salary (see Note 2). The warrants have an exercise price of $0.525 per share, are fully
vested at issuance, and are exercisable from December 26, 2018 through December 25, 2028. The fair value of these warrants was
$210,000 and the additional $10,000 over the deferred salary amount was recorded as compensation expense during the year ended
December 31, 2018. On
December 30, 2018, the Company issued warrants to purchase 1,000,000 shares of Series B Preferred Stock, in the aggregate, to
three members of its Board of Directors as compensation expense for additional services performed during the year ended December
31, 2018. The warrants have an exercise price of $0.60 per share, are fully vested at issuance, and are exercisable from December
30, 2018 through December 29, 2028. The Company expensed the fair value of these warrants in the amount of $600,000 during the
year ended December 31, 2018. A
summary of the Company’s warrants to purchase Series B Preferred Stock activity is as follows:
Number
of Warrants (in
Series B Preferred Stock) Weighted Average Exercise Price
Outstanding,
January 1, 2017 - $ -
Granted 690,000 0.51
Outstanding,
December 31, 2017 690,000 0.51
Granted 2,680,000 0.58
Exercised - -
Forfeited
or cancelled - -
Outstanding,
December 31, 2018 3,370,000 $ 0.57 As
of December 31, 2018, 2,410,000 warrants for Series B preferred stock were exercisable and the intrinsic value of these warrants
was $92,100. As of December 31, 2018, the weighted average remaining contractual life was 8.80 years for warrants outstanding
and the remaining expense is $581,168 over the remaining amortization period which is 2 years.</t>
  </si>
  <si>
    <t>COMMITMENTS</t>
  </si>
  <si>
    <t>NOTE 5 - COMMITMENTS</t>
  </si>
  <si>
    <t>On June 18, 2018, the Company entered
into an agreement for media relation services for a term of 12 months from the date of the agreement. The Company will incur $10,000
for the publication of a syndicated news feature. For the year ended December 31, 2018, the Company did not incur any costs with
respect to this agreement. On July 1, 2018, the Company entered into
an agreement for industry consulting services for a term of six months whereby the Company agrees to pay $5,000 per month for
up to twenty hours of work per month. For the year ended December 31, 2018, the Company recorded $25,000 related to the agreement.
On October 23, 2018, $5,000 was forgiven by the vendor for the month of October 2018 (see Note 6). These expenses are included
in general and administrative expenses on the accompanying consolidated statements of operations.</t>
  </si>
  <si>
    <t>GAIN ON FORGIVENESS OF DEBT</t>
  </si>
  <si>
    <t>NOTE 6 - GAIN ON FORGIVENESS OF DEBT</t>
  </si>
  <si>
    <t>On
November 2, 2017, the Company amended its February 21, 2017 agreement with a public relations consultant to release the Company
from $10,500 of accounts payable which was recorded by the Company as a gain on the forgiveness of debt in the fourth quarter
of 2017. On
November 2, 2017, the Company entered into an agreement with a marketing consultant that supersedes and replaces the April 21,
2017 binding term sheet between the Company and the consultant. The agreement is a performance-based agreement that requires the
consultant to perform specific packaging, marketing and product development duties in connection with the Company’s launch
of its Holy Cacao subsidiary. In accordance with the agreement, the consultant released the Company from $49,700 of accounts payable
which was recorded by the Company as a gain on the forgiveness of debt in the fourth quarter of 2017. The consultant will be compensated
$24,000 to be paid in three installments; $8,000 upon the signing of the execution of the agreement, $8,000 upon the Company approving
an initial brand design, logo, packaging and recipes, and $8,000 upon the completion and the Company’s final approval and
sourcing of design, logo, packaging and recipes. As of December 31, 2018, the first two milestones have been met and the associated
installments have been paid. On
December 26, 2017, the Company entered into an amended employment agreement with its CFO to reduce the annual salary from $250,000
to $150,000, retroactively from February 1, 2017 through January 31, 2019, and then revert back to the original amount of $250,000
annually starting February 1, 2019. In addition, the CFO was awarded 250,000 warrants of which 125,000 was consideration earned
with respect to the year ended December 31, 2017 reduction in salary and 125,000 is consideration earned for the reduction in
salary from January 1, 2018 through January 31, 2019. The Company recorded a gain on forgiveness of debt for the amount of $29,125
in the fourth quarter of 2017 in relation to this amendment. The Company recorded $63,725 as stock-based compensation related
to the 125,000 warrants issued for 2017 wages earned (see Note 2 and 5). On
December 26, 2017, the Company entered into an agreement with its CEO to reduce the CEO’s 2017 annual salary from $120,000
to $40,000. Accordingly, $80,000 was recorded as forgiveness of debt in the fourth quarter of 2017. On
December 31, 2017, a director forgave $3,791 that was owed to him for travel expenses. Accordingly, $3,791 was recorded as forgiveness
of debt in the fourth quarter of 2017. In
April and December 2018, $3,000 and $7,500, respectively, due in connection with a media services agreement was forgiven by the
vendor for the months of April, October, November and a portion of December 2018. Accordingly, $3,000 and $7,500 was recorded
as forgiveness of debt in the second and fourth quarter of 2018, respectively. On October
23, 2018, $5,000 due in connection with a July 1, 2018 industry consulting services agreement was forgiven by the vendor for the
month of October 2018. Accordingly, $5,000 was recorded as forgiveness of debt in the fourth quarter of 2018.</t>
  </si>
  <si>
    <t>SUBSEQUENT EVENTS</t>
  </si>
  <si>
    <t>NOTE 7 - SUBSEQUENT EVENTS</t>
  </si>
  <si>
    <t>On
January 9, 2019, the Company issued a promissory note of $50,000 to an unrelated party that carries a 12% interest rate per annum,
and non-compounding interest is to be paid every month. Additionally, 50,000 shares of common stock were issued with the note
valued at $0.1425 per share, which is the market value on the date of the agreement and will be amortized over the life of the
note which is due July 8, 2020 with a balloon payment. The Company recorded a debt discount of $7,125 for the fair market value
of the shares issued. On
January 16, 2019, the Company made the final payment of $3,000 in cash and $1,500 in stock in connection with the August 16, 2018
six (6) month consulting agreement with a social media and public relation services company. The Company issued 7,500 shares of
common stock at a market price of $0.20 for the fair market value of $1,500. On
January 30, 2019, the Company entered into a consulting agreement with R and W Financial, an entity owned by a Company director,
to assist with the growth of the Company. Rand W Financial will receive $5,000 per month for an indefinite period of time, subject
to cancellation by the Company or R and W Financial with 30 days written notice to the other. On
February 5, 2019, the Company signed a Consulting Agreement for a six (6) month term with a consultant to assist in the manufacturing,
packaging and distribution of the Company’s chocolate product line. The Consulting Agreement has a $7,000 monthly fee. In
addition, the Company issued a warrant to the Consultant to purchase 60,000 shares of the Company’s common stock at the
closing market price of $0.30 on the February 5, 2019 with a term of three (3) years. The Company valued these warrants using
the Black-Scholes option pricing model with the following inputs: exercise price of $0.30; fair market value of underlying stock
of $0.30; expected term of 3 years; risk free rate of 2.50%; volatility of 388.56%; and dividend yield of 0%. The total fair value
of these warrants is $17,988 and will be expensed at issuance. On
February 5, 2019, the Company signed an Employment Agreement for a term of three years beginning when the prospective employee
obtains his permanent United States visa. The employee will assist with the manufacturing, packaging and distribution of the Company’s
chocolate product line. The Employment Agreement has a $7,000 monthly salary. In addition, the Company issued a warrant to the
prospective employee to purchase 300,000 shares of the Company’s common stock at the closing market price of $0.30 on February
5, 2019 with a term of three (3) years. In addition, the employee will receive a warrant to purchase 300,000 of the Company’s
common stock for each of the two remaining years under the Employment Agreement with an exercise price equal to the closing market
price of the Company’s common stock on the first day of each of such two annual employment periods. The Company valued these
warrants using the Black-Scholes option pricing model with the following inputs: exercise price of $0.30; fair market value of
underlying stock of $0.30; expected term of 3 years; risk free rate of 2.50%; volatility of 388.56%; and dividend yield of 0%.
The total fair value of these warrants is $89,940. The warrants are subject to a 12-month period whereby the warrants vest in
equal monthly increments for each year of the employment period. Each of the warrants is exercisable within a three-year period
from the date of grant. If the employee fails to obtain his visa, all granted warrants must be given back to the Company. Once
per quarter, the employee may waive the right to receive 25,000 warrants and receive in exchange for $5,000 worth of shares of
the Company’s common stock. On
February 11, 2019, the Company entered into a consulting agreement for social media and public relation services whereby the Company
is required to pay $6,300 in cash and $7,000 in shares of the Company’s common stock for the full months starting March
1, 2019 through May 31, 2019, as well as $1,500 for time incurred from February 11, 2019 through February 28, 2019. The share
price will be determined upon the successful completion of the agreement at the closing market price on May 31, 2019. On
March 26, 2019 the Company signed a Facility Access and Wholesale Production Purchase and Sale Agreement for a term of twelve
(12) months with an unrelated party to use the party’s leased commercial chocolate manufacturing facility in exchange for
paying the following:
(a) the full amount
of the party’s lease obligations of $6,433 per month plus taxes and common area maintenance fees through May 31, 2019
and $6,626 per month plus taxes and common area maintenance fees for 12 months through March 31, 2020;
(b) 66.6% of the party’s
expenses related to payroll for employees that make the Company’s product; and
(c) 66.6% of the party’s
operating expenses specifically related to the Company’s product including utilities, equipment, maintenance and insurance
expenses. In
addition, the Company issued prepayments in advance of the contract, including the party’s lease obligations for January
and February. The Company also issued 100,000 shares of the Company’s common stock at the closing market price of $0.30
on February 5, 2019 as a charitable contribution to a non-profit entity in support of the entity’s environmental regeneration
efforts.</t>
  </si>
  <si>
    <t>BUSINESS SUMMARY OF SIGNIFICANT ACCOUNTING PRINCIPLES AND LIQUIDITY (Policies)</t>
  </si>
  <si>
    <t>Business Summary Of Significant Accounting Principles And Liquidity</t>
  </si>
  <si>
    <t>Nature of Business</t>
  </si>
  <si>
    <t>First
Foods Group, Inc. (the "Company" or “First Foods”) is a smaller reporting company focused on developing its
specialty chocolate line and participating in merchant cash advances through its 1 st On
August 31, 2017, the Company formed Holy Cacao, Inc., a Nevada corporation (“Holy Cacao”). Holy Cacao has 100 shares
of no par value common stock authorized, issued and outstanding with 90 shares owned by the Company and 10 shares owned by non-controlling
interests. Holy Cacao is dedicated to producing, packaging, distributing and selling specialty chocolate, as well as licensing
its intellectual property (“IP”), including its name, brand, and packaging, to third parties. The Company has not
been, is not, and has no current plans to be involved in producing, packaging, distributing or selling any product that is infused
with a hemp-based or marijuana-based ingredient. The Company is in the business of licensing its IP to third parties that may
produce, package, distribute or sell hemp-based or marijuana-based products, but only in those states where such activities are
legal. The Company has not currently sold any product and has not currently earned any revenue from its Holy Cacao business. On
February 27, 2019 the United States Patent and Trademark Office (the “USPTO”) approved Holy Cacao’s trademark
brand, “The Edibles’ Cult”. Holy Cacao has submitted multiple applications to the USPTO for additional brand
names, including “Mystere” among others. The Company has executed two Holy Cacao agreements. On February 5, 2019,
the Company signed a Consulting Agreement with a consultant to assist in the manufacturing, packaging and distribution of the
Company’s chocolate product line. On March 26, 2019 the Company signed a Facility Access and Wholesale Production Purchase
and Sale Agreement that allows it to use a fully staffed and fully equipped state of the art manufacturing facility to begin
producing its specialty chocolate and selling it to manufacturing and wholesaling companies. On
October 25, 2017, the Company entered into a contract with TIER Merchant Advances LLC (“TIER”) to participate in the
purchase of future receivables from qualified TIER merchants for the purpose of generating near-term and long-term revenue for
the Company. The Company may also provide cash advances directly to merchants.</t>
  </si>
  <si>
    <t>Liquidity and Going Concern</t>
  </si>
  <si>
    <t>The
Company's audit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audited consolidated financial
statements do not include any adjustments that might be necessary if the Company is unable to continue as a going concern.</t>
  </si>
  <si>
    <t>Use of Estimates</t>
  </si>
  <si>
    <t>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asis of Presentation</t>
  </si>
  <si>
    <t>The
Company’s consolidated financial statements are presented in accordance with generally accepted accounting principles in
the United States of America (“GAAP”). The
noncontrolling interest represents the proportionate share of the proceeds received and also the income and loss pickup from the
ten-percent sale of equity interest in our wholly owned subsidiary; Holy Cacao.</t>
  </si>
  <si>
    <t>Principles of Consolidation</t>
  </si>
  <si>
    <t>The
consolidated financial statements represent the consolidation of the accounts of the Company and its subsidiary in conformity
with GAAP. All intercompany accounts and transactions have been eliminated in consolidation.</t>
  </si>
  <si>
    <t>Cash and Cash Equivalents</t>
  </si>
  <si>
    <t>The
Company considers all highly liquid temporary cash investments with an original maturity of twelve months or less to be cash equivalents.
At December 31, 2018 and 2017,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t>
  </si>
  <si>
    <t>Merchant Cash Advances</t>
  </si>
  <si>
    <t>Starting
in October 2017, the Company entered into a contract with TIER to participate in TIER’s purchase of merchant cash advances,
which are short-term cash advances made to businesses in return for an agreed-upon amount of future sales, paid by the business
in small, regular daily payments. During the year ended December 31, 2018, the Division participated in 169 merchant cash advances
from TIER. 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December 31, 2018, the Company
reserved an amount equal to 12% of the outstanding merchant cash advance balance at period end determined by the risk of default
as disclosed by TIER along with management’s assessment, as well as an additional reserve for discounts to merchants who
settle their advance balance prior to the scheduled due date. In addition, throughout the year the Company wrote off seven (7)
merchant advances for a total of $64,037 for the year ended December 31, 2018. These expenses are included in provision for merchant
cash advances expenses on the accompanying consolidated statements of operations.</t>
  </si>
  <si>
    <t>Concentration Risks</t>
  </si>
  <si>
    <t>As
of and during the year ended December 31, 2018, the Company’s merchant cash advance income (“MCA” income) and
advances from merchant cash advances were derived from one merchant cash advance provider. However, the Company actively mitigates
its portfolio concentration risk by monitoring its merchant cash advance provider’s ability to participate in merchant cash
advances from alternative providers and spreading the merchant cash advance participation across 169 different merchants. As
of December 31, 2018, the Company’s receivables from merchant cash advances included $232,484 from two merchants ($141,539
and $90,945), representing 41% of the Company’s merchant cash advances. The Company did not earn MCA income from any one
merchant that exceeded 10% of total MCA income for the year ended December 31, 2018. As
of December 31, 2017, the Company’s merchant cash advances included $55,875 to one merchant, representing 38% of the Company’s
merchant cash advances. The Company earned MCA income from this same merchant of $11,025, representing 70% of total MCA income
for the year ended December 31, 2017. The
Company recognizes the concentration of its merchant cash advances, which could inherently create a potential risk to future working
capital in the event that the Company is not able to collect all, or a majority, of the outstanding merchant cash advances. The
Company actively takes steps to address this concentration risk, including the deployment of funds across a requisite number of
merchants that has resulted in advances from only two merchants that exceeds 10% of the total receivable balance as of December
31, 2018 and no revenue being earned from any one merchant that exceeds 10% of the total MCA income earned for the year ended
December 31, 2018.</t>
  </si>
  <si>
    <t>Revenue Recognition</t>
  </si>
  <si>
    <t>In
May 2014, the Financial Accounting Standards Board (“FASB”) issued Accounting Standards Update (“ASU”)
2014-09, “Revenue from Contracts with Customers,” which creates ASC 606, “Revenue from Contracts with Customers,”
and supersedes the revenue recognition requirements in Accounting Standards Codification (“ASC”) 605, “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We completed our assessment of the impact of the ASC 606 and determined that we recognize
revenue in accordance with ASC 860, Transfers and Servicing The
amendments may be applied retrospectively to each prior period (full retrospective) or retrospectively with the cumulative effect
recognized as of the date of initial application (modified retrospective). The Company completed its assessment of the guidance
and determined its merchant cash advances are excluded from the scope of ASU 2014-09. As a result of this scope exception, the
adoption of this ASU did not have a material impact on the Company’s consolidated financial statements. During
the year ended December 31, 2018, the Company recognized its merchant cash advance income as follows: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If a merchant cash advance contract is signed in one period, but not paid until a subsequent period, a corresponding liability
is established in the current period. At
the time the merchant cash advance is purchased,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The
Company records a reserve liability equal to 2% of the merchant cash advance amount released, which is a residual commission owed
to TIER. This reserve is recognized over the term of the merchant cash advance and eliminated when the merchant cash advance is
completely satisfied and payment is remitted by the Company to TIER.</t>
  </si>
  <si>
    <t>Research and Development</t>
  </si>
  <si>
    <t>The
Company’s policy is to engage market and branding consultants to research and develop specialty chocolate products, including
chocolate that contains CBD, and packaging targeted to particular states within the US. The research and development costs for
the years ended December 31, 2018 and 2017, were approximately $117,000 and $87,549, respectively. These expenses are included
in general and administrative expenses on the accompanying consolidated statements of operations.</t>
  </si>
  <si>
    <t>Deferred Financing Costs</t>
  </si>
  <si>
    <t>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loans
in the accompanying consolidated balance sheets as of December 31, 2018 and 2017, respectively.</t>
  </si>
  <si>
    <t>Stock Based Compensation</t>
  </si>
  <si>
    <t>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t>
  </si>
  <si>
    <t>Income Taxes</t>
  </si>
  <si>
    <t>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8
and 2017, the Company had a full valuation allowance against deferred tax assets. With the historical change in ownership, the
Company is subject to certain NOL limitations under Section 382 of the Internal Revenue Code.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December 31, 2018, and therefore, considers its accounting for the tax effects of
the Tax Act on its deferred tax assets and liabilities to be complete as of December 31, 2018.</t>
  </si>
  <si>
    <t>Per Share Data</t>
  </si>
  <si>
    <t>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December 31, 2018 and 2017 because their effect would be antidilutive. The
Company had 343,750 and 100,000 warrants to purchase common stock outstanding at December 31, 2018 and 2017, respectively. The
Company had 3,370,000 and 690,000 warrants to purchase Series B preferred stock outstanding at December 31, 2018 and 2017, respectively.
The Company has outstanding one (1) Series A preferred share that is convertible into five (5) shares of the Company’s common
stock. Additionally, the Company has 473,332 Series B preferred shares, and 660,000 Series C preferred shares outstanding that
are convertible into 2,366,660 and 660,000 shares of common stock at December 31, 2018, respectively. The Company had outstanding
one (1) series A preferred share convertible into one (1) share of common stock at December 31, 2017. The warrants and preferred
stock were not included in the Company’s weighted average number of common shares outstanding because they would be anti-dilutive.</t>
  </si>
  <si>
    <t>Fair Value of Financial Instruments</t>
  </si>
  <si>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t>
  </si>
  <si>
    <t>Advertising and Promotion</t>
  </si>
  <si>
    <t>Advertising
and promotion costs are expensed as incurred. Advertising and promotion costs recognized in the consolidated statements of operations
for the years ended December 31, 2018 and 2017, were $27,933 and $574,370, respectively.</t>
  </si>
  <si>
    <t>Non-Controlling Interests in Consolidated Financial Statements</t>
  </si>
  <si>
    <t xml:space="preserve">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two subscription agreements
for the sale of 800,000 shares of common stock and ten-percent equity interest in its wholly owned subsidiary, Holy Cacao, for
$200,000 in cash proceeds, in the aggregate. The Company recorded ten-percent of the cash proceeds or $20,000 as noncontrolling
interests for the year ended December 31, 2017. The Company’s periodic reporting now includes the results of operations
of Holy Cacao, with the ten-percent ownership reported as noncontrolling interests. The operating expense for Holy Cacao for the
year ended December 31, 2018 was approximately $117,000. There was no revenue for Holy Cacao for the year ended December 31, 2018. The
Company conducts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 To date, the Holy Cacao segment has not generated any revenues. </t>
  </si>
  <si>
    <t>Recent Accounting Pronouncements</t>
  </si>
  <si>
    <t>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2016-02, “Leases (Topic 842)” (“ASU 2016-02”), which affects any entity
that enters into a lease (as that term is defined in ASU 2016-02), with some specified scope exceptions. The main difference between
the guidance in ASU 2016-02 and current GAAP is the recognition of lease assets and lease liabilities by lessees for those leases
classified as operating leases under current GAAP. Under ASU 2016-02, lessees and lessors are required to recognize and measure
leases at the beginning of the earliest period presented using a modified retrospective approach, which includes a number of optional
practical expedients. We are currently evaluating the potential impact of this guidance, which will be effective for us beginning
in 2019. 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Company completed its assessment of the guidance and
determined its merchant cash advances are excluded from the scope of ASU 2014-09. As a result of this scope exception, the adoption
of this ASU did not have a material impact on the Company’s consolidated financial statements. In
May 2017, the FASB, issued ASU 2017-09, Compensation—Stock Compensation (Topic 718). The amendments in the update provide
guidance on types of changes to the terms or conditions of share-based payment awards that would be required to apply modification
accounting under ASC 718. The new guidance becomes effective for the Company for the year ending December 31, 2018, including
interim periods. The Company adopted this provision on January 1, 2018 which did not have a material impact on the Company’s
consolidated financial stat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2020, although early adoption is permitted (but no sooner than the adoption of Topic 606). The Company
has elected early adoption of this pronouncement and it is reflected in these consolidated financial statements, which did not
have a material impact on the Company’s consolidated financial statements.</t>
  </si>
  <si>
    <t>RELATED PARTY TRANSACTIONS (Tables)</t>
  </si>
  <si>
    <t>Related Party Transactions</t>
  </si>
  <si>
    <t>Schedule of related party transactions</t>
  </si>
  <si>
    <t xml:space="preserve">2018 2017
Obvia
LLC $ 100,000 $ 100,000
Kennedy
Business Center - 90,000
R
&amp; W Financial 179,813 1,000
Mayer
Weiss 100,000 -
Unamortized
debt discount (6,978 ) (11,667 )
Total $ 372,835 $ 179,333 </t>
  </si>
  <si>
    <t>LONG TERM LOANS (Tables)</t>
  </si>
  <si>
    <t>Long Term Loans</t>
  </si>
  <si>
    <t>Schedule of maturities of long term debt</t>
  </si>
  <si>
    <t xml:space="preserve">2018
Long
term loan issued July 23, 2018 $ 18,000
Long
term loan issued July 23, 2018 100,000
Long
term loan issued October 11, 2018 250,000
Unamortized
debt discount (25,881 )
Total $ 342,119 </t>
  </si>
  <si>
    <t>STOCKHOLDERS' DEFICIT (Tables)</t>
  </si>
  <si>
    <t>Stockholders Deficit</t>
  </si>
  <si>
    <t>Schedule of common stock activity</t>
  </si>
  <si>
    <t xml:space="preserve">Number
of Warrants (in
common shares) Weighted Average Exercise Price
Outstanding,
January 1, 2017 - $ -
Granted 100,000 1.45
Outstanding,
December 31, 2017 100,000 1.45
Granted 375,000 0.08
Exercised (31,250 ) 0.08
Forfeited
or cancelled (100,000 ) -
Outstanding,
December 31, 2018 343,750 $ 0.08 </t>
  </si>
  <si>
    <t>Schedule of Series B Preferred Stock activity</t>
  </si>
  <si>
    <t xml:space="preserve">Number
of Warrants (in
Series B Preferred Stock) Weighted Average Exercise Price
Outstanding,
January 1, 2017 - $ -
Granted 690,000 0.51
Outstanding,
December 31, 2017 690,000 0.51
Granted 2,680,000 0.58
Exercised - -
Forfeited
or cancelled - -
Outstanding,
December 31, 2018 3,370,000 $ 0.57 </t>
  </si>
  <si>
    <t>BUSINESS SUMMARY OF SIGNIFICANT ACCOUNTING PRINCIPLES AND LIQUIDITY (Details Narrative)</t>
  </si>
  <si>
    <t>Dec. 31, 2018USD ($)integershares</t>
  </si>
  <si>
    <t>Dec. 31, 2017USD ($)shares</t>
  </si>
  <si>
    <t>Nov. 02, 2018shares</t>
  </si>
  <si>
    <t>Aug. 31, 2017shares</t>
  </si>
  <si>
    <t>Cash, FDIC insured amount</t>
  </si>
  <si>
    <t>Advance cash receivable</t>
  </si>
  <si>
    <t>Research and development costs</t>
  </si>
  <si>
    <t>Advertising and promotion costs</t>
  </si>
  <si>
    <t>Operating expense</t>
  </si>
  <si>
    <t>Revenue</t>
  </si>
  <si>
    <t>Merchant Cash Advances reserved description</t>
  </si>
  <si>
    <t>The Company reserved an amount equal to 12% of the outstanding merchant cash advance balance at period end determined by the risk of default as disclosed by TIER along with management’s assessment, as well as an additional reserve for discounts to merchants who settle their advance balance prior to the scheduled due date. In addition, throughout the year the Company wrote off seven (7) merchant advances for a total of $64,037 for the year ended December 31, 2018.</t>
  </si>
  <si>
    <t>Amount of merchant advances written off</t>
  </si>
  <si>
    <t>Common stock shares authorized | shares</t>
  </si>
  <si>
    <t>Merchant [Member]</t>
  </si>
  <si>
    <t>Merchant One {member]</t>
  </si>
  <si>
    <t>Merchant Two [Member]</t>
  </si>
  <si>
    <t>Merchant cash advance receivables [Member]</t>
  </si>
  <si>
    <t>Advance cash receivable description</t>
  </si>
  <si>
    <t>The Company did not earn MCA income from any one merchant that exceeded 10% of total MCA income for the year ended December 31, 2018.</t>
  </si>
  <si>
    <t>The Company earned MCA income from this same merchant of $11,025, representing 70% of total MCA income for the year ended December 31, 2017.</t>
  </si>
  <si>
    <t>Concentration risk percentage</t>
  </si>
  <si>
    <t>41.00%</t>
  </si>
  <si>
    <t>38.00%</t>
  </si>
  <si>
    <t>Number of merchants | integer</t>
  </si>
  <si>
    <t>MCA income</t>
  </si>
  <si>
    <t>Description for concentration of merchant cash advances</t>
  </si>
  <si>
    <t>The Company actively takes steps to address this concentration risk, including the deployment of funds across a requisite number of merchants that has resulted in advances from only two merchants that exceeds 10% of the total receivable balance as of December 31, 2018 and no revenue being earned from any one merchant that exceeds 10% of the total MCA income earned for the year ended December 31, 2018</t>
  </si>
  <si>
    <t>Number of merchant cash advances | integer</t>
  </si>
  <si>
    <t>Preferred stock, outstanding shares | shares</t>
  </si>
  <si>
    <t>Common stock shares issuable upon conversion of convertible preferred stock | shares</t>
  </si>
  <si>
    <t>Class of warrants or rights outstanding | shares</t>
  </si>
  <si>
    <t>Series C convertible preferred stock [Member]</t>
  </si>
  <si>
    <t>Preferred stock share conversion description</t>
  </si>
  <si>
    <t xml:space="preserve">The Company has outstandingone (1) Series A preferred share that is convertible into five (5) shares of the Company’s common stock.  </t>
  </si>
  <si>
    <t>The Company had outstanding one (1) series A preferred share convertible into one (1) share of common stock at December 31, 2017</t>
  </si>
  <si>
    <t>Warrant [Member]</t>
  </si>
  <si>
    <t>Warrant [Member] | Series B Convertible Preferred Stock [Member]</t>
  </si>
  <si>
    <t>Warrants outstanding to purchase common shares | shares</t>
  </si>
  <si>
    <t>Holy Cacao [Member]</t>
  </si>
  <si>
    <t>Ownership percentage, non-controlling equity interest</t>
  </si>
  <si>
    <t>10.00%</t>
  </si>
  <si>
    <t>Proceeds from sale of common stock</t>
  </si>
  <si>
    <t>Agreement to sale of common shares | shares</t>
  </si>
  <si>
    <t>Related party shares owned by company | shares</t>
  </si>
  <si>
    <t>Related party shares owned by noncontrolling interest | shares</t>
  </si>
  <si>
    <t>Holy Cacao [Member] | Non-controlling Interest</t>
  </si>
  <si>
    <t>RELATED PARTY TRANSACTIONS (Details) - USD ($)</t>
  </si>
  <si>
    <t>Unamortized debt discount</t>
  </si>
  <si>
    <t>Obvia LLC [Member]</t>
  </si>
  <si>
    <t>Related party loans, gross</t>
  </si>
  <si>
    <t>Kennedy Business Center [Member]</t>
  </si>
  <si>
    <t>R &amp; W Financial [Member]</t>
  </si>
  <si>
    <t>Mayer Weiss [Member]</t>
  </si>
  <si>
    <t>RELATED PARTY TRANSACTIONS (Details Narrative) - USD ($)</t>
  </si>
  <si>
    <t>Jun. 14, 2018</t>
  </si>
  <si>
    <t>May 10, 2018</t>
  </si>
  <si>
    <t>Dec. 11, 2017</t>
  </si>
  <si>
    <t>Mar. 01, 2017</t>
  </si>
  <si>
    <t>Dec. 26, 2018</t>
  </si>
  <si>
    <t>Dec. 17, 2018</t>
  </si>
  <si>
    <t>Oct. 25, 2018</t>
  </si>
  <si>
    <t>Oct. 24, 2018</t>
  </si>
  <si>
    <t>Apr. 26, 2018</t>
  </si>
  <si>
    <t>Dec. 26, 2017</t>
  </si>
  <si>
    <t>Feb. 27, 2017</t>
  </si>
  <si>
    <t>Jul. 23, 2018</t>
  </si>
  <si>
    <t>Nov. 03, 2017</t>
  </si>
  <si>
    <t>Nov. 02, 2017</t>
  </si>
  <si>
    <t>Oct. 31, 2017</t>
  </si>
  <si>
    <t>Oct. 25, 2017</t>
  </si>
  <si>
    <t>Oct. 17, 2017</t>
  </si>
  <si>
    <t>Purchase price per share</t>
  </si>
  <si>
    <t>Fair value of shares issued for services</t>
  </si>
  <si>
    <t>Debt discount</t>
  </si>
  <si>
    <t>Warrant issued</t>
  </si>
  <si>
    <t>Fair value warrants</t>
  </si>
  <si>
    <t>Compensation expense</t>
  </si>
  <si>
    <t>Related Party Two [Member]</t>
  </si>
  <si>
    <t>Principal balance for loan</t>
  </si>
  <si>
    <t>Accrued interest</t>
  </si>
  <si>
    <t>Kennedy Business Center LLC [Member]</t>
  </si>
  <si>
    <t>Loan</t>
  </si>
  <si>
    <t>Interest rate</t>
  </si>
  <si>
    <t>Loan and regular interest</t>
  </si>
  <si>
    <t>Related Party [Member]</t>
  </si>
  <si>
    <t>Director Agreements [Member]</t>
  </si>
  <si>
    <t>Director Agreements, description</t>
  </si>
  <si>
    <t>Pursuant to the Agreements, each Director may be compensated with share-based and/or cash-based compensation. Each Director’s cash-based compensation for the period January 1, 2018 through December 31, 2018, will be $10,000 per quarter paid on a date determined by the majority vote of the Board of Directors. The Directors’ share-based compensation for the period January 1, 2018 through December 31, 2018 will be a one-time award of the ability to purchase a particular amount of warrants, ranging from 40,000 to 200,000 (collectively the “Warrants”) with the following terms</t>
  </si>
  <si>
    <t>Officer's compensation</t>
  </si>
  <si>
    <t>Frequency of officers compensation</t>
  </si>
  <si>
    <t>Quarterly</t>
  </si>
  <si>
    <t>Warrants vested</t>
  </si>
  <si>
    <t>Warrants outstanding</t>
  </si>
  <si>
    <t>Series B Convertible Preferred Stock [Member] | Director Agreements [Member]</t>
  </si>
  <si>
    <t>Fair value of warrants to be amortized in 2018, 2019, 2020</t>
  </si>
  <si>
    <t>Warrant [Member] | Minimum [Member]</t>
  </si>
  <si>
    <t>Purchase ability of warrants</t>
  </si>
  <si>
    <t>Warrant [Member] | Maximum [Member]</t>
  </si>
  <si>
    <t>Consultant [Member]</t>
  </si>
  <si>
    <t>Stock issued for services</t>
  </si>
  <si>
    <t>Fair market value per share</t>
  </si>
  <si>
    <t>Director [Member]</t>
  </si>
  <si>
    <t>Director [Member] | Mr. Keeley [Member] | Employment agreement [Member]</t>
  </si>
  <si>
    <t>Additional earnings</t>
  </si>
  <si>
    <t>Director [Member] | Minimum [Member]</t>
  </si>
  <si>
    <t>Director [Member] | Maximum [Member]</t>
  </si>
  <si>
    <t>Director [Member] | Series B Convertible Preferred Stock [Member]</t>
  </si>
  <si>
    <t>CFO and Director [Member]</t>
  </si>
  <si>
    <t>Shares issued for accrued compensation</t>
  </si>
  <si>
    <t>Accrued compensation</t>
  </si>
  <si>
    <t>Payroll tax liability</t>
  </si>
  <si>
    <t>CFO and Director [Member] | Series B Convertible Preferred Stock [Member]</t>
  </si>
  <si>
    <t>Deferred salary</t>
  </si>
  <si>
    <t>Increase in fair value of warrants due to deferred salary</t>
  </si>
  <si>
    <t>All Directors [Member] | Series B Convertible Preferred Stock [Member]</t>
  </si>
  <si>
    <t>Each Director [Member] | Series B Convertible Preferred Stock [Member]</t>
  </si>
  <si>
    <t>Chief Financial Officer [Member] | Employment agreement [Member]</t>
  </si>
  <si>
    <t>Officer's compensation, description</t>
  </si>
  <si>
    <t xml:space="preserve">Pursuant to his Employment Agreement, the CFO shall receive (i) 750,000 shares of common stock of the Company, and (ii) $20,833 per month, which shall be deferred until the Company raises at least $1,500,000 in financing. The 750,000 shares of common stock are fully vested and valued at $1,687,500, representing a fair market value of $2.25 per share based on the closing price on the day of entry into the agreement. </t>
  </si>
  <si>
    <t>Description for salary being deferred</t>
  </si>
  <si>
    <t xml:space="preserve">The CFO’s salarywas deferred until the Company raised at least $1,000,000 in financing. </t>
  </si>
  <si>
    <t>Annual salary, Description</t>
  </si>
  <si>
    <t>On December 26, 2017, the CFO amended his employment agreement and agreed to reduce the annual salary from $250,000 to $150,000 for the period from February 1, 2017 through January 31, 2019, and then revert back to the original amount of $250,000 annually starting February 1, 2019 through the remainder of his employment.</t>
  </si>
  <si>
    <t>Share based compensation, shares issuable</t>
  </si>
  <si>
    <t>Share based compensation, shares issuable value</t>
  </si>
  <si>
    <t>Monthly</t>
  </si>
  <si>
    <t>Minimum financing to release monthly compensation</t>
  </si>
  <si>
    <t>Share price</t>
  </si>
  <si>
    <t>Chief Financial Officer [Member] | Amended employment agreement [Member] | Till January 31, 2017 [Member]</t>
  </si>
  <si>
    <t>Chief Financial Officer [Member] | Amended employment agreement [Member] | From February 1, 2017 till January 31, 2019 [Member]</t>
  </si>
  <si>
    <t>Chief Financial Officer [Member] | Amended employment agreement [Member] | From February 1, 2019 [Member]</t>
  </si>
  <si>
    <t>Chief Financial Officer [Member] | Obvia LLC [Member]</t>
  </si>
  <si>
    <t>Federal Funds Rate</t>
  </si>
  <si>
    <t>6.50%</t>
  </si>
  <si>
    <t>1.00%</t>
  </si>
  <si>
    <t>Owner percentage</t>
  </si>
  <si>
    <t>50.00%</t>
  </si>
  <si>
    <t>Chairman of the Board [Member] | Mr. Kestenbaum [Member] | Employment agreement [Member]</t>
  </si>
  <si>
    <t>Employment agreement accrued</t>
  </si>
  <si>
    <t>Chairman of the Board and Interim CEO [Member]</t>
  </si>
  <si>
    <t>Chairman of the Board and Interim CEO [Member] | Series B Convertible Preferred Stock [Member]</t>
  </si>
  <si>
    <t>Mr. Kestenbaum [Member]</t>
  </si>
  <si>
    <t xml:space="preserve">On December 26, 2017, Mr. Kestenbaum agreed to a reduction in his 2017 annual salary from $120,000 to $40,000. </t>
  </si>
  <si>
    <t>Interim CEO [Member] | Employment agreement [Member]</t>
  </si>
  <si>
    <t xml:space="preserve">Pursuant to his consulting agreement, the Interim CEO shall receive (i) 750,000 shares of common stock of the Company for his appointment as Chairman of the Board, (ii) $10,000 per month for his role as Interim CEO, which shall be deferred until the Company raises at least $1,500,000 in financing, (iii) $10,000 for every new franchising client he obtains, and (iv) $2,000 per month for legal services upon acquisition of a franchising client. The shares were valued at $1,500,000, representing a market value of $2.00 per share based on the closing price on the day of entry into the agreement. </t>
  </si>
  <si>
    <t>Franchisee allocation incentive</t>
  </si>
  <si>
    <t>Legal fees, monthly</t>
  </si>
  <si>
    <t>Promissory Note [Member</t>
  </si>
  <si>
    <t>Maturity date</t>
  </si>
  <si>
    <t>Dec. 13,
		2019</t>
  </si>
  <si>
    <t>12.00%</t>
  </si>
  <si>
    <t>Note issued to related party</t>
  </si>
  <si>
    <t>Non-Interest Bearing Loan [Member] | R&amp;W Financial [Member]</t>
  </si>
  <si>
    <t>Non-Interest Bearing Loan [Member] | Hershel Weiss [Member] | R&amp;W Financial [Member]</t>
  </si>
  <si>
    <t>Apr. 25,
		2019</t>
  </si>
  <si>
    <t>LONG TERM LOANS (Details) - USD ($)</t>
  </si>
  <si>
    <t>Oct. 11, 2018</t>
  </si>
  <si>
    <t>Promissory Notes One [Member]</t>
  </si>
  <si>
    <t>Long term loans, gross</t>
  </si>
  <si>
    <t>Promissory Notes [Member]</t>
  </si>
  <si>
    <t>Promissory Note Two [Member]</t>
  </si>
  <si>
    <t>LONG TERM LOANS (Details Narrative) - USD ($)</t>
  </si>
  <si>
    <t>Common stock shares issued</t>
  </si>
  <si>
    <t>Issuance of Debt</t>
  </si>
  <si>
    <t>Debt interest rate</t>
  </si>
  <si>
    <t>Price per share</t>
  </si>
  <si>
    <t>Debt due date</t>
  </si>
  <si>
    <t>Apr. 10,
		2020</t>
  </si>
  <si>
    <t>Regular interest</t>
  </si>
  <si>
    <t>Principal balance</t>
  </si>
  <si>
    <t>Amount deployed to company's participation in merchant cash advances</t>
  </si>
  <si>
    <t>Advances given to a merchant</t>
  </si>
  <si>
    <t>Jan. 22,
		2020</t>
  </si>
  <si>
    <t>STOCKHOLDERS' DEFICIT (Details) - $ / shares</t>
  </si>
  <si>
    <t>Warrants</t>
  </si>
  <si>
    <t>Exercised</t>
  </si>
  <si>
    <t>Warrant [Member] | Common Stock [Member]</t>
  </si>
  <si>
    <t>Outstanding</t>
  </si>
  <si>
    <t>Granted</t>
  </si>
  <si>
    <t>Forfeited or cancelled</t>
  </si>
  <si>
    <t>Weighted Average Exercise Price</t>
  </si>
  <si>
    <t>STOCKHOLDERS' DEFICIT (Details 1) - $ / shares</t>
  </si>
  <si>
    <t>Warratns</t>
  </si>
  <si>
    <t>STOCKHOLDERS’ DEFICIT (Details Narrative) - USD ($)</t>
  </si>
  <si>
    <t>Jul. 16, 2018</t>
  </si>
  <si>
    <t>Feb. 02, 2018</t>
  </si>
  <si>
    <t>Dec. 30, 2018</t>
  </si>
  <si>
    <t>Aug. 16, 2018</t>
  </si>
  <si>
    <t>Nov. 17, 2017</t>
  </si>
  <si>
    <t>Nov. 02, 2018</t>
  </si>
  <si>
    <t>Oct. 22, 2018</t>
  </si>
  <si>
    <t>Dec. 02, 2017</t>
  </si>
  <si>
    <t>Aug. 31, 2017</t>
  </si>
  <si>
    <t>Jun. 23, 2017</t>
  </si>
  <si>
    <t>May 24, 2017</t>
  </si>
  <si>
    <t>May 11, 2017</t>
  </si>
  <si>
    <t>Apr. 28, 2017</t>
  </si>
  <si>
    <t>Apr. 27, 2017</t>
  </si>
  <si>
    <t>Share based compensation</t>
  </si>
  <si>
    <t>Common stock, per share</t>
  </si>
  <si>
    <t>Common stock, Value</t>
  </si>
  <si>
    <t>General and administrative expense</t>
  </si>
  <si>
    <t>Replace of warrants</t>
  </si>
  <si>
    <t>Exercise price per share</t>
  </si>
  <si>
    <t>Fair market value of underlying stock</t>
  </si>
  <si>
    <t>Warrants exercise price</t>
  </si>
  <si>
    <t>Risk free rate</t>
  </si>
  <si>
    <t>2.67%</t>
  </si>
  <si>
    <t>1.73%</t>
  </si>
  <si>
    <t>Volatility</t>
  </si>
  <si>
    <t>417.39%</t>
  </si>
  <si>
    <t>197.60%</t>
  </si>
  <si>
    <t>Dividend yield</t>
  </si>
  <si>
    <t>0.00%</t>
  </si>
  <si>
    <t>Expected term</t>
  </si>
  <si>
    <t>3 years</t>
  </si>
  <si>
    <t>1 year</t>
  </si>
  <si>
    <t>Debt discount to be amortized</t>
  </si>
  <si>
    <t>Fair value of warrants</t>
  </si>
  <si>
    <t>Warrants expenses</t>
  </si>
  <si>
    <t>Non-controlling interests</t>
  </si>
  <si>
    <t>Weighted average remaining contractual life</t>
  </si>
  <si>
    <t>6 years 2 months 30 days</t>
  </si>
  <si>
    <t>Amortization expense</t>
  </si>
  <si>
    <t>Amortization period</t>
  </si>
  <si>
    <t>Warrants exercised</t>
  </si>
  <si>
    <t>Intrinsic value warrants</t>
  </si>
  <si>
    <t>2 years 6 months 14 days</t>
  </si>
  <si>
    <t>Unsecured Promissory Note [Member]</t>
  </si>
  <si>
    <t>Unsecured promissory note</t>
  </si>
  <si>
    <t>Advance from related parties</t>
  </si>
  <si>
    <t>May 1,
		2018</t>
  </si>
  <si>
    <t>Consulting agreement [Member]</t>
  </si>
  <si>
    <t>Social media and public relation services cash paid</t>
  </si>
  <si>
    <t>Common stock shares issued for services</t>
  </si>
  <si>
    <t>Subscription Arrangement [Member]</t>
  </si>
  <si>
    <t>Sale of common stock</t>
  </si>
  <si>
    <t>Monthly advance</t>
  </si>
  <si>
    <t>Warrants issued</t>
  </si>
  <si>
    <t>CFO and Director [Member] | Employment agreement [Member]</t>
  </si>
  <si>
    <t>Board of Directors [Member]</t>
  </si>
  <si>
    <t>Consulting Agreement [Member]</t>
  </si>
  <si>
    <t>Agreement fees</t>
  </si>
  <si>
    <t>Escrow</t>
  </si>
  <si>
    <t>Retainer payable</t>
  </si>
  <si>
    <t>Prepaid expense and accrued liabilities</t>
  </si>
  <si>
    <t>Retainer payable non-refundable</t>
  </si>
  <si>
    <t>Cash paid for expended services</t>
  </si>
  <si>
    <t>Shares issued for expended services</t>
  </si>
  <si>
    <t>Consultant [Member] | Consulting Agreement [Member]</t>
  </si>
  <si>
    <t>Contigent professional fees</t>
  </si>
  <si>
    <t>Proceeds of common stock</t>
  </si>
  <si>
    <t>Consulting Services [Member]</t>
  </si>
  <si>
    <t>Cancelled of common stock shares</t>
  </si>
  <si>
    <t>Reduction to additional paid in capital</t>
  </si>
  <si>
    <t>Robert Kanuth [Member]</t>
  </si>
  <si>
    <t>Integrity Media, Inc [Member]</t>
  </si>
  <si>
    <t>Robert E. Hunt [Member]</t>
  </si>
  <si>
    <t>Service period, description</t>
  </si>
  <si>
    <t>February 1, 2017 through January 31, 2018</t>
  </si>
  <si>
    <t>Amortization period of share based compensation</t>
  </si>
  <si>
    <t>12 months</t>
  </si>
  <si>
    <t>Preferred stock shares issued</t>
  </si>
  <si>
    <t>2 years</t>
  </si>
  <si>
    <t>8 years 9 months 18 days</t>
  </si>
  <si>
    <t>Number of warrants outstanding</t>
  </si>
  <si>
    <t>Series B Convertible Preferred Stock [Member] | Three members of Board of Directors [Member]</t>
  </si>
  <si>
    <t>Shares issuable upon exercise of warrants</t>
  </si>
  <si>
    <t>Description for maturity period</t>
  </si>
  <si>
    <t>Exercisable from December 30, 2018 through December 29, 2028</t>
  </si>
  <si>
    <t>Fair value of warrants to be amortized in 2018</t>
  </si>
  <si>
    <t>Series B Convertible Preferred Stock [Member] | CFO and Director [Member]</t>
  </si>
  <si>
    <t>Exercisable from December 26, 2018 through December 25, 2028</t>
  </si>
  <si>
    <t>Series B Convertible Preferred Stock [Member] | CFO and Director [Member] | Employment agreement [Member] | For both 2017 and 2018 [Member]</t>
  </si>
  <si>
    <t>Description for vesting of warrants</t>
  </si>
  <si>
    <t>The warrants associated with compensation in 2017 were fully vested as of December 31, 2017. The warrants associated with compensation in 2018 vested monthly from January 1, 2018 through December 31, 2018</t>
  </si>
  <si>
    <t>The warrants are exercisable from January 1, 2018 through December 31, 2024</t>
  </si>
  <si>
    <t>Series B Convertible Preferred Stock [Member] | Board of Directors [Member]</t>
  </si>
  <si>
    <t>Vest over a 32-month period starting May 10, 2018 through December 31, 2020</t>
  </si>
  <si>
    <t>Vests monthly from January 1, 2018 through December 31, 2018</t>
  </si>
  <si>
    <t>Exercisable from January 1, 2019 through December 31, 2027</t>
  </si>
  <si>
    <t>Exercisable from January 1, 2018 through December 31, 2024</t>
  </si>
  <si>
    <t>Fair value of warrants to be amortized in 2019</t>
  </si>
  <si>
    <t>Compensation expense related to warrants</t>
  </si>
  <si>
    <t>Series B Convertible Preferred Stock [Member] | Director [Member]</t>
  </si>
  <si>
    <t>Series B Convertible Preferred Stock [Member] | Director Two [Member]</t>
  </si>
  <si>
    <t>Series B Convertible Preferred Stock [Member] | Director Three [Member]</t>
  </si>
  <si>
    <t>Series B Convertible Preferred Stock [Member] | Director One [Member]</t>
  </si>
  <si>
    <t>Series B Convertible Preferred Stock [Member] | Chairman of the Board [Member]</t>
  </si>
  <si>
    <t>Preferred shares authorized, Designated</t>
  </si>
  <si>
    <t>Series A Convertible Preferred Stock [Member] | Chairman of the Board [Member]</t>
  </si>
  <si>
    <t>Series C convertible preferred stock [Member] | January 29, 2018 [Member]</t>
  </si>
  <si>
    <t>Series C convertible preferred stock [Member] | Subscription agreement [Member]</t>
  </si>
  <si>
    <t>Preferred stock shares sold</t>
  </si>
  <si>
    <t>Preferred stock shares sold value</t>
  </si>
  <si>
    <t>Preferred stock, dividend rate, percentage</t>
  </si>
  <si>
    <t>COMMITMENTS (Details Narrative) - USD ($)</t>
  </si>
  <si>
    <t>Jul. 01, 2018</t>
  </si>
  <si>
    <t>Oct. 23, 2018</t>
  </si>
  <si>
    <t>Jun. 18, 2018</t>
  </si>
  <si>
    <t>Media relation services [Member]</t>
  </si>
  <si>
    <t>Publication expense</t>
  </si>
  <si>
    <t>Term of agreement</t>
  </si>
  <si>
    <t>Consulting fee</t>
  </si>
  <si>
    <t>Consulting fee periodic payment</t>
  </si>
  <si>
    <t>Frequency of periodic payment</t>
  </si>
  <si>
    <t>Per month for up to twenty hours of work per month</t>
  </si>
  <si>
    <t>Consulting fee forgiven</t>
  </si>
  <si>
    <t>6 months</t>
  </si>
  <si>
    <t>GAIN ON FORGIVENESS OF DEBT (Details Narrative) - USD ($)</t>
  </si>
  <si>
    <t>Stock-based compensation</t>
  </si>
  <si>
    <t>Debt instrument amount forgiven</t>
  </si>
  <si>
    <t>February 21, 2017 agreement [Member] | Public relations consultant [Member]</t>
  </si>
  <si>
    <t>April 21, 2017 binding term sheet [Member] | Marketing consultant [Member]</t>
  </si>
  <si>
    <t>Compensation payable against forgiveness of debt</t>
  </si>
  <si>
    <t>Compensation payable periodic payment, installment</t>
  </si>
  <si>
    <t>Terms of installments payable</t>
  </si>
  <si>
    <t>The consultant will be compensated $24,000 to be paid in three installments; $8,000 upon the signing of the execution of the agreement, $8,000 upon the Company approving an initial brand design, logo, packaging and recipes, and $8,000 upon the completion and the Company’s final approval and sourcing of design, logo, packaging and recipes</t>
  </si>
  <si>
    <t>Amended employment agreement [Member] | Chief Financial Officer [Member]</t>
  </si>
  <si>
    <t>Amended employment agreement [Member] | Chief Financial Officer [Member] | Till January 31, 2017 [Member]</t>
  </si>
  <si>
    <t>Salary and compensation</t>
  </si>
  <si>
    <t>Amended employment agreement [Member] | Chief Financial Officer [Member] | From February 1, 2017 till January 31, 2019 [Member]</t>
  </si>
  <si>
    <t>Amended employment agreement [Member] | Chief Financial Officer [Member] | From February 1, 2019 [Member]</t>
  </si>
  <si>
    <t>Amended employment agreement [Member] | Chief Financial Officer [Member] | Warrant [Member]</t>
  </si>
  <si>
    <t>Class of warrants or rights awarded</t>
  </si>
  <si>
    <t>Amended employment agreement [Member] | Chief Financial Officer [Member] | Warrant [Member] | For consideraton earned throught fiscal year 2017 [Member]</t>
  </si>
  <si>
    <t>Amended employment agreement [Member] | Chief Financial Officer [Member] | Warrant [Member] | For consideraton earned throught fiscal year 2018 and 2019 [Member]</t>
  </si>
  <si>
    <t>Amended employment agreement [Member] | CEO [Member]</t>
  </si>
  <si>
    <t>Amended employment agreement [Member] | CEO [Member] | For consideraton earned throught fiscal year 2017 [Member]</t>
  </si>
  <si>
    <t>Amended employment agreement [Member] | CEO [Member] | Prior to 2017 [Member]</t>
  </si>
  <si>
    <t>Media services agreement [Member]</t>
  </si>
  <si>
    <t>SUBSEQUENT EVENTS (Details Narrative) - USD ($)</t>
  </si>
  <si>
    <t>Feb. 11, 2019</t>
  </si>
  <si>
    <t>Feb. 05, 2019</t>
  </si>
  <si>
    <t>Jan. 09, 2019</t>
  </si>
  <si>
    <t>Mar. 26, 2019</t>
  </si>
  <si>
    <t>Jan. 16, 2019</t>
  </si>
  <si>
    <t>Exercise price</t>
  </si>
  <si>
    <t>Volatility rate</t>
  </si>
  <si>
    <t>Subsequent Event [Member] | August 16, 2018, six months consulting agreement [Member]</t>
  </si>
  <si>
    <t>Repayment of consulting fees in cash</t>
  </si>
  <si>
    <t>Repayment of consulting fees in stock</t>
  </si>
  <si>
    <t>Common stock shares issued, fair value</t>
  </si>
  <si>
    <t>Subsequent Event [Member] | Consulting Agreement [Member] | Media relation services [Member]</t>
  </si>
  <si>
    <t>Consulting fees periodic payment in shares</t>
  </si>
  <si>
    <t>Period of payments</t>
  </si>
  <si>
    <t>March 1, 2019 through May 31, 2019</t>
  </si>
  <si>
    <t>Subsequent Event [Member] | Consulting Agreement [Member] | For February 11, 2019 through Februay 28, 2019 [Member] | Media relation services [Member]</t>
  </si>
  <si>
    <t>Subsequent Event [Member] | Consulting Agreement [Member] | R and W Financial [Member]</t>
  </si>
  <si>
    <t>Description for cancellation of agreement</t>
  </si>
  <si>
    <t>30 days written notice to the other</t>
  </si>
  <si>
    <t>Subsequent Event [Member] | Consulting Agreement [Member] | Consultant [Member]</t>
  </si>
  <si>
    <t>Subsequent Event [Member] | Consulting Agreement [Member] | Consultant [Member] | Warrant [Member]</t>
  </si>
  <si>
    <t>Common stock shares reserved for future issuance</t>
  </si>
  <si>
    <t>Maturity period</t>
  </si>
  <si>
    <t>Fair value of underlying stock</t>
  </si>
  <si>
    <t>Risk free interest rate</t>
  </si>
  <si>
    <t>2.50%</t>
  </si>
  <si>
    <t>388.56%</t>
  </si>
  <si>
    <t>Class of warrants or rights, fair value</t>
  </si>
  <si>
    <t>Subsequent Event [Member] | Employment agreement [Member]</t>
  </si>
  <si>
    <t>Salary and compensation periodic payment</t>
  </si>
  <si>
    <t>Description for common stock shares issuance under agreement</t>
  </si>
  <si>
    <t>Once per quarter, the employee may waive the right to receive 25,000 warrants and receive in exchangefor $5,000 worth of shares of the Company’s common stock</t>
  </si>
  <si>
    <t>Value of common stock issuable upon waiver of warrants</t>
  </si>
  <si>
    <t>Subsequent Event [Member] | Employment agreement [Member] | Warrant [Member]</t>
  </si>
  <si>
    <t>Subsequent Event [Member] | Employment agreement [Member] | Warrant [Member] | Second year [Member]</t>
  </si>
  <si>
    <t>Exercise price description</t>
  </si>
  <si>
    <t>Exercise price equal to the closing market price of the Company’s common stock on the first day of each of such two annual employment periods</t>
  </si>
  <si>
    <t>Subsequent Event [Member] | Employment agreement [Member] | Warrant [Member] | Third year [Member]</t>
  </si>
  <si>
    <t>Subsequent Event [Member] | Facility Access and Wholesale Production Purchase and Sale Agreement [Member] | Unrelated party [Member]</t>
  </si>
  <si>
    <t>Description for payment of lease under agreement</t>
  </si>
  <si>
    <t>(a) the full amount of the party’s lease obligations of $6,433 per month plus taxes and common area maintenance fees through May 31, 2019 and $6,626 per month plus taxes and common area maintenance fees for 12 months through March 31, 2020; (b) 66.6% of the party’s expenses related to payroll for employees that make the Company’s product; (c) and 66.6% of the party’s operating expenses specifically related to the Company’s product including utilities, equipment, maintenance and insurance expenses</t>
  </si>
  <si>
    <t>Subsequent Event [Member] | Charitable contribution [Member]</t>
  </si>
  <si>
    <t>Subsequent Event [Member] | Promissory Notes [Member]</t>
  </si>
  <si>
    <t>Notes payable</t>
  </si>
  <si>
    <t>Loan due date</t>
  </si>
  <si>
    <t>Jul. 8,
		2020</t>
  </si>
  <si>
    <t>Debt discount on fair value of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D12" s="5" t="n">
        <v>761789</v>
      </c>
    </row>
    <row r="13" spans="1:4">
      <c r="A13" s="4" t="s">
        <v>23</v>
      </c>
      <c r="C13" s="6" t="n">
        <v>17866587</v>
      </c>
    </row>
    <row r="14" spans="1:4">
      <c r="A14" s="4" t="s">
        <v>24</v>
      </c>
      <c r="B14" s="4" t="s">
        <v>25</v>
      </c>
    </row>
    <row r="15" spans="1:4">
      <c r="A15" s="4" t="s">
        <v>26</v>
      </c>
      <c r="B15" s="4" t="s">
        <v>27</v>
      </c>
    </row>
    <row r="16" spans="1:4">
      <c r="A16" s="4" t="s">
        <v>28</v>
      </c>
      <c r="B16" s="4" t="s">
        <v>15</v>
      </c>
    </row>
    <row r="17" spans="1:4">
      <c r="A17" s="4" t="s">
        <v>29</v>
      </c>
      <c r="B17" s="4" t="s">
        <v>30</v>
      </c>
    </row>
    <row r="18" spans="1:4">
      <c r="A18" s="4" t="s">
        <v>31</v>
      </c>
      <c r="B18" s="4" t="s">
        <v>32</v>
      </c>
    </row>
    <row r="19" spans="1:4">
      <c r="A19" s="4" t="s">
        <v>33</v>
      </c>
      <c r="B19" s="4" t="s">
        <v>32</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8</v>
      </c>
      <c r="B1" s="2" t="s">
        <v>1</v>
      </c>
    </row>
    <row r="2" spans="1:2">
      <c r="B2" s="2" t="s">
        <v>2</v>
      </c>
    </row>
    <row r="3" spans="1:2">
      <c r="A3" s="3" t="s">
        <v>167</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7</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67</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7</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20"/>
  </cols>
  <sheetData>
    <row r="1" spans="1:5">
      <c r="A1" s="1" t="s">
        <v>239</v>
      </c>
      <c r="B1" s="2" t="s">
        <v>1</v>
      </c>
    </row>
    <row r="2" spans="1:5">
      <c r="B2" s="2" t="s">
        <v>240</v>
      </c>
      <c r="C2" s="2" t="s">
        <v>241</v>
      </c>
      <c r="D2" s="2" t="s">
        <v>242</v>
      </c>
      <c r="E2" s="2" t="s">
        <v>243</v>
      </c>
    </row>
    <row r="3" spans="1:5">
      <c r="A3" s="4" t="s">
        <v>244</v>
      </c>
      <c r="B3" s="5" t="n">
        <v>250000</v>
      </c>
    </row>
    <row r="4" spans="1:5">
      <c r="A4" s="4" t="s">
        <v>245</v>
      </c>
      <c r="B4" s="6" t="n">
        <v>232484</v>
      </c>
    </row>
    <row r="5" spans="1:5">
      <c r="A5" s="4" t="s">
        <v>246</v>
      </c>
      <c r="B5" s="6" t="n">
        <v>117000</v>
      </c>
      <c r="C5" s="5" t="n">
        <v>87549</v>
      </c>
    </row>
    <row r="6" spans="1:5">
      <c r="A6" s="4" t="s">
        <v>247</v>
      </c>
      <c r="B6" s="6" t="n">
        <v>27933</v>
      </c>
      <c r="C6" s="6" t="n">
        <v>574370</v>
      </c>
    </row>
    <row r="7" spans="1:5">
      <c r="A7" s="4" t="s">
        <v>248</v>
      </c>
      <c r="B7" s="6" t="n">
        <v>2184296</v>
      </c>
      <c r="C7" s="6" t="n">
        <v>5798800</v>
      </c>
    </row>
    <row r="8" spans="1:5">
      <c r="A8" s="4" t="s">
        <v>249</v>
      </c>
      <c r="B8" s="5" t="n">
        <v>251083</v>
      </c>
      <c r="C8" s="5" t="n">
        <v>15708</v>
      </c>
    </row>
    <row r="9" spans="1:5">
      <c r="A9" s="4" t="s">
        <v>250</v>
      </c>
      <c r="B9" s="4" t="s">
        <v>251</v>
      </c>
    </row>
    <row r="10" spans="1:5">
      <c r="A10" s="4" t="s">
        <v>252</v>
      </c>
      <c r="B10" s="5" t="n">
        <v>64037</v>
      </c>
    </row>
    <row r="11" spans="1:5">
      <c r="A11" s="4" t="s">
        <v>253</v>
      </c>
      <c r="B11" s="6" t="n">
        <v>100000000</v>
      </c>
      <c r="C11" s="6" t="n">
        <v>70000000</v>
      </c>
      <c r="D11" s="6" t="n">
        <v>100000000</v>
      </c>
    </row>
    <row r="12" spans="1:5">
      <c r="A12" s="4" t="s">
        <v>254</v>
      </c>
    </row>
    <row r="13" spans="1:5">
      <c r="A13" s="4" t="s">
        <v>245</v>
      </c>
      <c r="C13" s="5" t="n">
        <v>55875</v>
      </c>
    </row>
    <row r="14" spans="1:5">
      <c r="A14" s="4" t="s">
        <v>255</v>
      </c>
    </row>
    <row r="15" spans="1:5">
      <c r="A15" s="4" t="s">
        <v>245</v>
      </c>
      <c r="B15" s="5" t="n">
        <v>141539</v>
      </c>
    </row>
    <row r="16" spans="1:5">
      <c r="A16" s="4" t="s">
        <v>256</v>
      </c>
    </row>
    <row r="17" spans="1:5">
      <c r="A17" s="4" t="s">
        <v>245</v>
      </c>
      <c r="B17" s="5" t="n">
        <v>90945</v>
      </c>
    </row>
    <row r="18" spans="1:5">
      <c r="A18" s="4" t="s">
        <v>257</v>
      </c>
    </row>
    <row r="19" spans="1:5">
      <c r="A19" s="4" t="s">
        <v>258</v>
      </c>
      <c r="B19" s="4" t="s">
        <v>259</v>
      </c>
      <c r="C19" s="4" t="s">
        <v>260</v>
      </c>
    </row>
    <row r="20" spans="1:5">
      <c r="A20" s="4" t="s">
        <v>261</v>
      </c>
      <c r="B20" s="4" t="s">
        <v>262</v>
      </c>
      <c r="C20" s="4" t="s">
        <v>263</v>
      </c>
    </row>
    <row r="21" spans="1:5">
      <c r="A21" s="4" t="s">
        <v>264</v>
      </c>
      <c r="B21" s="6" t="n">
        <v>2</v>
      </c>
    </row>
    <row r="22" spans="1:5">
      <c r="A22" s="4" t="s">
        <v>265</v>
      </c>
      <c r="C22" s="5" t="n">
        <v>11025</v>
      </c>
    </row>
    <row r="23" spans="1:5">
      <c r="A23" s="4" t="s">
        <v>266</v>
      </c>
      <c r="B23" s="4" t="s">
        <v>267</v>
      </c>
    </row>
    <row r="24" spans="1:5">
      <c r="A24" s="4" t="s">
        <v>268</v>
      </c>
      <c r="B24" s="6" t="n">
        <v>169</v>
      </c>
    </row>
    <row r="25" spans="1:5">
      <c r="A25" s="4" t="s">
        <v>64</v>
      </c>
    </row>
    <row r="26" spans="1:5">
      <c r="A26" s="4" t="s">
        <v>269</v>
      </c>
      <c r="B26" s="6" t="n">
        <v>473332</v>
      </c>
      <c r="C26" s="6" t="n">
        <v>0</v>
      </c>
    </row>
    <row r="27" spans="1:5">
      <c r="A27" s="4" t="s">
        <v>270</v>
      </c>
      <c r="B27" s="6" t="n">
        <v>2366660</v>
      </c>
    </row>
    <row r="28" spans="1:5">
      <c r="A28" s="4" t="s">
        <v>271</v>
      </c>
      <c r="B28" s="6" t="n">
        <v>2410000</v>
      </c>
    </row>
    <row r="29" spans="1:5">
      <c r="A29" s="4" t="s">
        <v>272</v>
      </c>
    </row>
    <row r="30" spans="1:5">
      <c r="A30" s="4" t="s">
        <v>269</v>
      </c>
      <c r="B30" s="6" t="n">
        <v>660000</v>
      </c>
    </row>
    <row r="31" spans="1:5">
      <c r="A31" s="4" t="s">
        <v>270</v>
      </c>
      <c r="B31" s="6" t="n">
        <v>660000</v>
      </c>
    </row>
    <row r="32" spans="1:5">
      <c r="A32" s="4" t="s">
        <v>62</v>
      </c>
    </row>
    <row r="33" spans="1:5">
      <c r="A33" s="4" t="s">
        <v>273</v>
      </c>
      <c r="B33" s="4" t="s">
        <v>274</v>
      </c>
      <c r="C33" s="4" t="s">
        <v>275</v>
      </c>
    </row>
    <row r="34" spans="1:5">
      <c r="A34" s="4" t="s">
        <v>269</v>
      </c>
      <c r="B34" s="6" t="n">
        <v>1</v>
      </c>
      <c r="C34" s="6" t="n">
        <v>1</v>
      </c>
    </row>
    <row r="35" spans="1:5">
      <c r="A35" s="4" t="s">
        <v>276</v>
      </c>
    </row>
    <row r="36" spans="1:5">
      <c r="A36" s="4" t="s">
        <v>271</v>
      </c>
      <c r="B36" s="6" t="n">
        <v>343750</v>
      </c>
      <c r="C36" s="6" t="n">
        <v>100000</v>
      </c>
    </row>
    <row r="37" spans="1:5">
      <c r="A37" s="4" t="s">
        <v>277</v>
      </c>
    </row>
    <row r="38" spans="1:5">
      <c r="A38" s="4" t="s">
        <v>278</v>
      </c>
      <c r="B38" s="6" t="n">
        <v>3370000</v>
      </c>
      <c r="C38" s="6" t="n">
        <v>690000</v>
      </c>
    </row>
    <row r="39" spans="1:5">
      <c r="A39" s="4" t="s">
        <v>279</v>
      </c>
    </row>
    <row r="40" spans="1:5">
      <c r="A40" s="4" t="s">
        <v>280</v>
      </c>
      <c r="B40" s="4" t="s">
        <v>281</v>
      </c>
    </row>
    <row r="41" spans="1:5">
      <c r="A41" s="4" t="s">
        <v>282</v>
      </c>
      <c r="C41" s="5" t="n">
        <v>200000</v>
      </c>
    </row>
    <row r="42" spans="1:5">
      <c r="A42" s="4" t="s">
        <v>283</v>
      </c>
      <c r="C42" s="6" t="n">
        <v>800000</v>
      </c>
    </row>
    <row r="43" spans="1:5">
      <c r="A43" s="4" t="s">
        <v>248</v>
      </c>
      <c r="B43" s="5" t="n">
        <v>117000</v>
      </c>
    </row>
    <row r="44" spans="1:5">
      <c r="A44" s="4" t="s">
        <v>249</v>
      </c>
      <c r="B44" s="5" t="n">
        <v>0</v>
      </c>
    </row>
    <row r="45" spans="1:5">
      <c r="A45" s="4" t="s">
        <v>253</v>
      </c>
      <c r="E45" s="6" t="n">
        <v>100</v>
      </c>
    </row>
    <row r="46" spans="1:5">
      <c r="A46" s="4" t="s">
        <v>284</v>
      </c>
      <c r="E46" s="6" t="n">
        <v>90</v>
      </c>
    </row>
    <row r="47" spans="1:5">
      <c r="A47" s="4" t="s">
        <v>285</v>
      </c>
      <c r="E47" s="6" t="n">
        <v>10</v>
      </c>
    </row>
    <row r="48" spans="1:5">
      <c r="A48" s="4" t="s">
        <v>286</v>
      </c>
    </row>
    <row r="49" spans="1:5">
      <c r="A49" s="4" t="s">
        <v>282</v>
      </c>
      <c r="C49" s="5" t="n">
        <v>2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7</v>
      </c>
      <c r="B1" s="2" t="s">
        <v>2</v>
      </c>
      <c r="C1" s="2" t="s">
        <v>36</v>
      </c>
    </row>
    <row r="2" spans="1:3">
      <c r="A2" s="4" t="s">
        <v>288</v>
      </c>
      <c r="B2" s="5" t="n">
        <v>-6978</v>
      </c>
      <c r="C2" s="5" t="n">
        <v>-11667</v>
      </c>
    </row>
    <row r="3" spans="1:3">
      <c r="A3" s="4" t="s">
        <v>48</v>
      </c>
      <c r="B3" s="6" t="n">
        <v>372835</v>
      </c>
      <c r="C3" s="6" t="n">
        <v>179333</v>
      </c>
    </row>
    <row r="4" spans="1:3">
      <c r="A4" s="4" t="s">
        <v>289</v>
      </c>
    </row>
    <row r="5" spans="1:3">
      <c r="A5" s="4" t="s">
        <v>290</v>
      </c>
      <c r="B5" s="6" t="n">
        <v>100000</v>
      </c>
      <c r="C5" s="6" t="n">
        <v>100000</v>
      </c>
    </row>
    <row r="6" spans="1:3">
      <c r="A6" s="4" t="s">
        <v>291</v>
      </c>
    </row>
    <row r="7" spans="1:3">
      <c r="A7" s="4" t="s">
        <v>290</v>
      </c>
      <c r="B7" s="4" t="s">
        <v>47</v>
      </c>
      <c r="C7" s="6" t="n">
        <v>90000</v>
      </c>
    </row>
    <row r="8" spans="1:3">
      <c r="A8" s="4" t="s">
        <v>292</v>
      </c>
    </row>
    <row r="9" spans="1:3">
      <c r="A9" s="4" t="s">
        <v>290</v>
      </c>
      <c r="B9" s="6" t="n">
        <v>179813</v>
      </c>
      <c r="C9" s="6" t="n">
        <v>1000</v>
      </c>
    </row>
    <row r="10" spans="1:3">
      <c r="A10" s="4" t="s">
        <v>293</v>
      </c>
    </row>
    <row r="11" spans="1:3">
      <c r="A11" s="4" t="s">
        <v>290</v>
      </c>
      <c r="B11" s="5" t="n">
        <v>100000</v>
      </c>
      <c r="C11" s="4" t="s">
        <v>4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0426</v>
      </c>
      <c r="C3" s="5" t="n">
        <v>136188</v>
      </c>
    </row>
    <row r="4" spans="1:3">
      <c r="A4" s="4" t="s">
        <v>39</v>
      </c>
      <c r="B4" s="6" t="n">
        <v>562488</v>
      </c>
      <c r="C4" s="6" t="n">
        <v>148253</v>
      </c>
    </row>
    <row r="5" spans="1:3">
      <c r="A5" s="4" t="s">
        <v>40</v>
      </c>
      <c r="B5" s="6" t="n">
        <v>36506</v>
      </c>
      <c r="C5" s="6" t="n">
        <v>36806</v>
      </c>
    </row>
    <row r="6" spans="1:3">
      <c r="A6" s="4" t="s">
        <v>41</v>
      </c>
      <c r="B6" s="6" t="n">
        <v>50759</v>
      </c>
      <c r="C6" s="6" t="n">
        <v>8543</v>
      </c>
    </row>
    <row r="7" spans="1:3">
      <c r="A7" s="4" t="s">
        <v>42</v>
      </c>
      <c r="B7" s="6" t="n">
        <v>680179</v>
      </c>
      <c r="C7" s="6" t="n">
        <v>329790</v>
      </c>
    </row>
    <row r="8" spans="1:3">
      <c r="A8" s="3" t="s">
        <v>43</v>
      </c>
    </row>
    <row r="9" spans="1:3">
      <c r="A9" s="4" t="s">
        <v>44</v>
      </c>
      <c r="B9" s="6" t="n">
        <v>317356</v>
      </c>
      <c r="C9" s="6" t="n">
        <v>147619</v>
      </c>
    </row>
    <row r="10" spans="1:3">
      <c r="A10" s="4" t="s">
        <v>45</v>
      </c>
      <c r="B10" s="6" t="n">
        <v>176115</v>
      </c>
      <c r="C10" s="6" t="n">
        <v>48734</v>
      </c>
    </row>
    <row r="11" spans="1:3">
      <c r="A11" s="4" t="s">
        <v>46</v>
      </c>
      <c r="B11" s="4" t="s">
        <v>47</v>
      </c>
      <c r="C11" s="6" t="n">
        <v>179813</v>
      </c>
    </row>
    <row r="12" spans="1:3">
      <c r="A12" s="4" t="s">
        <v>48</v>
      </c>
      <c r="B12" s="6" t="n">
        <v>372835</v>
      </c>
      <c r="C12" s="6" t="n">
        <v>179333</v>
      </c>
    </row>
    <row r="13" spans="1:3">
      <c r="A13" s="4" t="s">
        <v>49</v>
      </c>
      <c r="B13" s="4" t="s">
        <v>47</v>
      </c>
      <c r="C13" s="6" t="n">
        <v>157138</v>
      </c>
    </row>
    <row r="14" spans="1:3">
      <c r="A14" s="4" t="s">
        <v>50</v>
      </c>
      <c r="B14" s="6" t="n">
        <v>866306</v>
      </c>
      <c r="C14" s="6" t="n">
        <v>712637</v>
      </c>
    </row>
    <row r="15" spans="1:3">
      <c r="A15" s="4" t="s">
        <v>51</v>
      </c>
      <c r="B15" s="6" t="n">
        <v>342119</v>
      </c>
      <c r="C15" s="4" t="s">
        <v>47</v>
      </c>
    </row>
    <row r="16" spans="1:3">
      <c r="A16" s="4" t="s">
        <v>52</v>
      </c>
      <c r="B16" s="6" t="n">
        <v>1208425</v>
      </c>
      <c r="C16" s="6" t="n">
        <v>712637</v>
      </c>
    </row>
    <row r="17" spans="1:3">
      <c r="A17" s="4" t="s">
        <v>53</v>
      </c>
      <c r="B17" s="4" t="s">
        <v>47</v>
      </c>
      <c r="C17" s="4" t="s">
        <v>47</v>
      </c>
    </row>
    <row r="18" spans="1:3">
      <c r="A18" s="3" t="s">
        <v>54</v>
      </c>
    </row>
    <row r="19" spans="1:3">
      <c r="A19" s="4" t="s">
        <v>55</v>
      </c>
      <c r="B19" s="6" t="n">
        <v>17709</v>
      </c>
      <c r="C19" s="6" t="n">
        <v>16920</v>
      </c>
    </row>
    <row r="20" spans="1:3">
      <c r="A20" s="4" t="s">
        <v>56</v>
      </c>
      <c r="B20" s="6" t="n">
        <v>7081559</v>
      </c>
      <c r="C20" s="6" t="n">
        <v>5255402</v>
      </c>
    </row>
    <row r="21" spans="1:3">
      <c r="A21" s="4" t="s">
        <v>57</v>
      </c>
      <c r="B21" s="6" t="n">
        <v>-7637029</v>
      </c>
      <c r="C21" s="6" t="n">
        <v>-5675169</v>
      </c>
    </row>
    <row r="22" spans="1:3">
      <c r="A22" s="4" t="s">
        <v>58</v>
      </c>
      <c r="B22" s="6" t="n">
        <v>-536628</v>
      </c>
      <c r="C22" s="6" t="n">
        <v>-402847</v>
      </c>
    </row>
    <row r="23" spans="1:3">
      <c r="A23" s="4" t="s">
        <v>59</v>
      </c>
      <c r="B23" s="6" t="n">
        <v>8382</v>
      </c>
      <c r="C23" s="6" t="n">
        <v>20000</v>
      </c>
    </row>
    <row r="24" spans="1:3">
      <c r="A24" s="4" t="s">
        <v>60</v>
      </c>
      <c r="B24" s="6" t="n">
        <v>-528246</v>
      </c>
      <c r="C24" s="6" t="n">
        <v>-382847</v>
      </c>
    </row>
    <row r="25" spans="1:3">
      <c r="A25" s="4" t="s">
        <v>61</v>
      </c>
      <c r="B25" s="6" t="n">
        <v>680179</v>
      </c>
      <c r="C25" s="6" t="n">
        <v>329790</v>
      </c>
    </row>
    <row r="26" spans="1:3">
      <c r="A26" s="4" t="s">
        <v>62</v>
      </c>
    </row>
    <row r="27" spans="1:3">
      <c r="A27" s="3" t="s">
        <v>54</v>
      </c>
    </row>
    <row r="28" spans="1:3">
      <c r="A28" s="4" t="s">
        <v>63</v>
      </c>
      <c r="B28" s="4" t="s">
        <v>47</v>
      </c>
      <c r="C28" s="4" t="s">
        <v>47</v>
      </c>
    </row>
    <row r="29" spans="1:3">
      <c r="A29" s="4" t="s">
        <v>64</v>
      </c>
    </row>
    <row r="30" spans="1:3">
      <c r="A30" s="3" t="s">
        <v>54</v>
      </c>
    </row>
    <row r="31" spans="1:3">
      <c r="A31" s="4" t="s">
        <v>63</v>
      </c>
      <c r="B31" s="6" t="n">
        <v>473</v>
      </c>
      <c r="C31" s="4" t="s">
        <v>47</v>
      </c>
    </row>
    <row r="32" spans="1:3">
      <c r="A32" s="4" t="s">
        <v>65</v>
      </c>
    </row>
    <row r="33" spans="1:3">
      <c r="A33" s="3" t="s">
        <v>54</v>
      </c>
    </row>
    <row r="34" spans="1:3">
      <c r="A34" s="4" t="s">
        <v>63</v>
      </c>
      <c r="B34" s="5" t="n">
        <v>660</v>
      </c>
      <c r="C34"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T13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80"/>
    <col customWidth="1" max="6" min="6" width="14"/>
    <col customWidth="1" max="7" min="7" width="14"/>
    <col customWidth="1" max="8" min="8" width="14"/>
    <col customWidth="1" max="9" min="9" width="14"/>
    <col customWidth="1" max="10" min="10" width="16"/>
    <col customWidth="1" max="11" min="11" width="80"/>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294</v>
      </c>
      <c r="B1" s="2" t="s">
        <v>295</v>
      </c>
      <c r="C1" s="2" t="s">
        <v>296</v>
      </c>
      <c r="D1" s="2" t="s">
        <v>297</v>
      </c>
      <c r="E1" s="2" t="s">
        <v>298</v>
      </c>
      <c r="F1" s="2" t="s">
        <v>299</v>
      </c>
      <c r="G1" s="2" t="s">
        <v>300</v>
      </c>
      <c r="H1" s="2" t="s">
        <v>301</v>
      </c>
      <c r="I1" s="2" t="s">
        <v>302</v>
      </c>
      <c r="J1" s="2" t="s">
        <v>303</v>
      </c>
      <c r="K1" s="2" t="s">
        <v>304</v>
      </c>
      <c r="L1" s="2" t="s">
        <v>305</v>
      </c>
      <c r="M1" s="2" t="s">
        <v>2</v>
      </c>
      <c r="N1" s="2" t="s">
        <v>36</v>
      </c>
      <c r="O1" s="2" t="s">
        <v>306</v>
      </c>
      <c r="P1" s="2" t="s">
        <v>307</v>
      </c>
      <c r="Q1" s="2" t="s">
        <v>308</v>
      </c>
      <c r="R1" s="2" t="s">
        <v>309</v>
      </c>
      <c r="S1" s="2" t="s">
        <v>310</v>
      </c>
      <c r="T1" s="2" t="s">
        <v>311</v>
      </c>
    </row>
    <row r="2" spans="1:20">
      <c r="A2" s="4" t="s">
        <v>312</v>
      </c>
      <c r="R2" s="8" t="n">
        <v>1.45</v>
      </c>
    </row>
    <row r="3" spans="1:20">
      <c r="A3" s="4" t="s">
        <v>313</v>
      </c>
      <c r="M3" s="5" t="n">
        <v>140625</v>
      </c>
      <c r="N3" s="5" t="n">
        <v>1546875</v>
      </c>
    </row>
    <row r="4" spans="1:20">
      <c r="A4" s="4" t="s">
        <v>72</v>
      </c>
      <c r="M4" s="6" t="n">
        <v>17709087</v>
      </c>
      <c r="N4" s="6" t="n">
        <v>16919524</v>
      </c>
      <c r="Q4" s="6" t="n">
        <v>50000</v>
      </c>
      <c r="R4" s="6" t="n">
        <v>100000</v>
      </c>
    </row>
    <row r="5" spans="1:20">
      <c r="A5" s="4" t="s">
        <v>90</v>
      </c>
      <c r="M5" s="5" t="n">
        <v>55765</v>
      </c>
      <c r="N5" s="5" t="n">
        <v>8094</v>
      </c>
    </row>
    <row r="6" spans="1:20">
      <c r="A6" s="4" t="s">
        <v>314</v>
      </c>
      <c r="M6" s="6" t="n">
        <v>-6978</v>
      </c>
      <c r="N6" s="6" t="n">
        <v>-11667</v>
      </c>
    </row>
    <row r="7" spans="1:20">
      <c r="A7" s="4" t="s">
        <v>315</v>
      </c>
      <c r="M7" s="6" t="n">
        <v>1000000</v>
      </c>
    </row>
    <row r="8" spans="1:20">
      <c r="A8" s="4" t="s">
        <v>316</v>
      </c>
      <c r="M8" s="6" t="n">
        <v>600000</v>
      </c>
    </row>
    <row r="9" spans="1:20">
      <c r="A9" s="4" t="s">
        <v>317</v>
      </c>
      <c r="M9" s="6" t="n">
        <v>600000</v>
      </c>
    </row>
    <row r="10" spans="1:20">
      <c r="A10" s="4" t="s">
        <v>318</v>
      </c>
    </row>
    <row r="11" spans="1:20">
      <c r="A11" s="4" t="s">
        <v>319</v>
      </c>
      <c r="M11" s="6" t="n">
        <v>0</v>
      </c>
      <c r="N11" s="6" t="n">
        <v>90000</v>
      </c>
    </row>
    <row r="12" spans="1:20">
      <c r="A12" s="4" t="s">
        <v>320</v>
      </c>
      <c r="M12" s="6" t="n">
        <v>4366</v>
      </c>
      <c r="N12" s="6" t="n">
        <v>750</v>
      </c>
    </row>
    <row r="13" spans="1:20">
      <c r="A13" s="4" t="s">
        <v>321</v>
      </c>
    </row>
    <row r="14" spans="1:20">
      <c r="A14" s="4" t="s">
        <v>322</v>
      </c>
      <c r="Q14" s="5" t="n">
        <v>90000</v>
      </c>
    </row>
    <row r="15" spans="1:20">
      <c r="A15" s="4" t="s">
        <v>323</v>
      </c>
      <c r="Q15" s="4" t="s">
        <v>281</v>
      </c>
    </row>
    <row r="16" spans="1:20">
      <c r="A16" s="4" t="s">
        <v>72</v>
      </c>
      <c r="P16" s="6" t="n">
        <v>50000</v>
      </c>
    </row>
    <row r="17" spans="1:20">
      <c r="A17" s="4" t="s">
        <v>90</v>
      </c>
      <c r="M17" s="6" t="n">
        <v>11667</v>
      </c>
      <c r="N17" s="6" t="n">
        <v>5833</v>
      </c>
    </row>
    <row r="18" spans="1:20">
      <c r="A18" s="4" t="s">
        <v>324</v>
      </c>
      <c r="M18" s="6" t="n">
        <v>7366</v>
      </c>
      <c r="N18" s="6" t="n">
        <v>1166</v>
      </c>
    </row>
    <row r="19" spans="1:20">
      <c r="A19" s="4" t="s">
        <v>314</v>
      </c>
      <c r="P19" s="5" t="n">
        <v>17500</v>
      </c>
    </row>
    <row r="20" spans="1:20">
      <c r="A20" s="4" t="s">
        <v>325</v>
      </c>
    </row>
    <row r="21" spans="1:20">
      <c r="A21" s="4" t="s">
        <v>320</v>
      </c>
      <c r="M21" s="6" t="n">
        <v>7011</v>
      </c>
      <c r="N21" s="6" t="n">
        <v>1095</v>
      </c>
    </row>
    <row r="22" spans="1:20">
      <c r="A22" s="4" t="s">
        <v>326</v>
      </c>
    </row>
    <row r="23" spans="1:20">
      <c r="A23" s="4" t="s">
        <v>327</v>
      </c>
      <c r="K23" s="4" t="s">
        <v>328</v>
      </c>
    </row>
    <row r="24" spans="1:20">
      <c r="A24" s="4" t="s">
        <v>329</v>
      </c>
      <c r="K24" s="5" t="n">
        <v>10000</v>
      </c>
    </row>
    <row r="25" spans="1:20">
      <c r="A25" s="4" t="s">
        <v>330</v>
      </c>
      <c r="K25" s="4" t="s">
        <v>331</v>
      </c>
    </row>
    <row r="26" spans="1:20">
      <c r="A26" s="4" t="s">
        <v>332</v>
      </c>
      <c r="K26" s="6" t="n">
        <v>125000</v>
      </c>
    </row>
    <row r="27" spans="1:20">
      <c r="A27" s="4" t="s">
        <v>333</v>
      </c>
      <c r="K27" s="6" t="n">
        <v>565000</v>
      </c>
    </row>
    <row r="28" spans="1:20">
      <c r="A28" s="4" t="s">
        <v>316</v>
      </c>
      <c r="K28" s="5" t="n">
        <v>288037</v>
      </c>
    </row>
    <row r="29" spans="1:20">
      <c r="A29" s="4" t="s">
        <v>334</v>
      </c>
    </row>
    <row r="30" spans="1:20">
      <c r="A30" s="4" t="s">
        <v>315</v>
      </c>
      <c r="K30" s="5" t="n">
        <v>565000</v>
      </c>
    </row>
    <row r="31" spans="1:20">
      <c r="A31" s="4" t="s">
        <v>334</v>
      </c>
    </row>
    <row r="32" spans="1:20">
      <c r="A32" s="4" t="s">
        <v>312</v>
      </c>
      <c r="K32" s="8" t="n">
        <v>0.51</v>
      </c>
    </row>
    <row r="33" spans="1:20">
      <c r="A33" s="4" t="s">
        <v>276</v>
      </c>
    </row>
    <row r="34" spans="1:20">
      <c r="A34" s="4" t="s">
        <v>335</v>
      </c>
      <c r="M34" s="6" t="n">
        <v>768000</v>
      </c>
    </row>
    <row r="35" spans="1:20">
      <c r="A35" s="4" t="s">
        <v>317</v>
      </c>
      <c r="M35" s="6" t="n">
        <v>186832</v>
      </c>
    </row>
    <row r="36" spans="1:20">
      <c r="A36" s="4" t="s">
        <v>336</v>
      </c>
    </row>
    <row r="37" spans="1:20">
      <c r="A37" s="4" t="s">
        <v>337</v>
      </c>
      <c r="C37" s="5" t="n">
        <v>80000</v>
      </c>
    </row>
    <row r="38" spans="1:20">
      <c r="A38" s="4" t="s">
        <v>338</v>
      </c>
    </row>
    <row r="39" spans="1:20">
      <c r="A39" s="4" t="s">
        <v>337</v>
      </c>
      <c r="C39" s="5" t="n">
        <v>400000</v>
      </c>
    </row>
    <row r="40" spans="1:20">
      <c r="A40" s="4" t="s">
        <v>277</v>
      </c>
    </row>
    <row r="41" spans="1:20">
      <c r="A41" s="4" t="s">
        <v>312</v>
      </c>
      <c r="C41" s="8" t="n">
        <v>0.6</v>
      </c>
    </row>
    <row r="42" spans="1:20">
      <c r="A42" s="4" t="s">
        <v>315</v>
      </c>
      <c r="C42" s="5" t="n">
        <v>1280000</v>
      </c>
    </row>
    <row r="43" spans="1:20">
      <c r="A43" s="4" t="s">
        <v>339</v>
      </c>
    </row>
    <row r="44" spans="1:20">
      <c r="A44" s="4" t="s">
        <v>340</v>
      </c>
      <c r="C44" s="6" t="n">
        <v>75000</v>
      </c>
    </row>
    <row r="45" spans="1:20">
      <c r="A45" s="4" t="s">
        <v>341</v>
      </c>
      <c r="C45" s="8" t="n">
        <v>0.12</v>
      </c>
    </row>
    <row r="46" spans="1:20">
      <c r="A46" s="4" t="s">
        <v>313</v>
      </c>
      <c r="C46" s="5" t="n">
        <v>9000</v>
      </c>
    </row>
    <row r="47" spans="1:20">
      <c r="A47" s="4" t="s">
        <v>342</v>
      </c>
    </row>
    <row r="48" spans="1:20">
      <c r="A48" s="4" t="s">
        <v>340</v>
      </c>
      <c r="D48" s="6" t="n">
        <v>40000</v>
      </c>
    </row>
    <row r="49" spans="1:20">
      <c r="A49" s="4" t="s">
        <v>341</v>
      </c>
      <c r="D49" s="8" t="n">
        <v>0.25</v>
      </c>
    </row>
    <row r="50" spans="1:20">
      <c r="A50" s="4" t="s">
        <v>313</v>
      </c>
      <c r="D50" s="5" t="n">
        <v>10000</v>
      </c>
    </row>
    <row r="51" spans="1:20">
      <c r="A51" s="4" t="s">
        <v>343</v>
      </c>
    </row>
    <row r="52" spans="1:20">
      <c r="A52" s="4" t="s">
        <v>344</v>
      </c>
      <c r="F52" s="5" t="n">
        <v>40000</v>
      </c>
    </row>
    <row r="53" spans="1:20">
      <c r="A53" s="4" t="s">
        <v>345</v>
      </c>
    </row>
    <row r="54" spans="1:20">
      <c r="A54" s="4" t="s">
        <v>315</v>
      </c>
      <c r="M54" s="6" t="n">
        <v>200000</v>
      </c>
    </row>
    <row r="55" spans="1:20">
      <c r="A55" s="4" t="s">
        <v>346</v>
      </c>
    </row>
    <row r="56" spans="1:20">
      <c r="A56" s="4" t="s">
        <v>315</v>
      </c>
      <c r="M56" s="5" t="n">
        <v>400000</v>
      </c>
    </row>
    <row r="57" spans="1:20">
      <c r="A57" s="4" t="s">
        <v>347</v>
      </c>
    </row>
    <row r="58" spans="1:20">
      <c r="A58" s="4" t="s">
        <v>312</v>
      </c>
      <c r="M58" s="8" t="n">
        <v>0.6</v>
      </c>
    </row>
    <row r="59" spans="1:20">
      <c r="A59" s="4" t="s">
        <v>348</v>
      </c>
    </row>
    <row r="60" spans="1:20">
      <c r="A60" s="4" t="s">
        <v>349</v>
      </c>
      <c r="M60" s="6" t="n">
        <v>118333</v>
      </c>
    </row>
    <row r="61" spans="1:20">
      <c r="A61" s="4" t="s">
        <v>350</v>
      </c>
      <c r="M61" s="5" t="n">
        <v>87500</v>
      </c>
      <c r="N61" s="6" t="n">
        <v>137729</v>
      </c>
    </row>
    <row r="62" spans="1:20">
      <c r="A62" s="4" t="s">
        <v>351</v>
      </c>
      <c r="M62" s="6" t="n">
        <v>13449</v>
      </c>
      <c r="N62" s="6" t="n">
        <v>19408</v>
      </c>
    </row>
    <row r="63" spans="1:20">
      <c r="A63" s="4" t="s">
        <v>352</v>
      </c>
    </row>
    <row r="64" spans="1:20">
      <c r="A64" s="4" t="s">
        <v>353</v>
      </c>
      <c r="F64" s="5" t="n">
        <v>200000</v>
      </c>
    </row>
    <row r="65" spans="1:20">
      <c r="A65" s="4" t="s">
        <v>349</v>
      </c>
      <c r="G65" s="6" t="n">
        <v>33333</v>
      </c>
      <c r="H65" s="6" t="n">
        <v>85000</v>
      </c>
    </row>
    <row r="66" spans="1:20">
      <c r="A66" s="4" t="s">
        <v>354</v>
      </c>
      <c r="M66" s="6" t="n">
        <v>10000</v>
      </c>
    </row>
    <row r="67" spans="1:20">
      <c r="A67" s="4" t="s">
        <v>352</v>
      </c>
    </row>
    <row r="68" spans="1:20">
      <c r="A68" s="4" t="s">
        <v>312</v>
      </c>
      <c r="F68" s="7" t="n">
        <v>0.525</v>
      </c>
    </row>
    <row r="69" spans="1:20">
      <c r="A69" s="4" t="s">
        <v>315</v>
      </c>
      <c r="F69" s="5" t="n">
        <v>400000</v>
      </c>
      <c r="M69" s="6" t="n">
        <v>400000</v>
      </c>
    </row>
    <row r="70" spans="1:20">
      <c r="A70" s="4" t="s">
        <v>353</v>
      </c>
      <c r="F70" s="5" t="n">
        <v>200000</v>
      </c>
    </row>
    <row r="71" spans="1:20">
      <c r="A71" s="4" t="s">
        <v>316</v>
      </c>
      <c r="M71" s="6" t="n">
        <v>210000</v>
      </c>
    </row>
    <row r="72" spans="1:20">
      <c r="A72" s="4" t="s">
        <v>354</v>
      </c>
      <c r="M72" s="5" t="n">
        <v>10000</v>
      </c>
    </row>
    <row r="73" spans="1:20">
      <c r="A73" s="4" t="s">
        <v>355</v>
      </c>
    </row>
    <row r="74" spans="1:20">
      <c r="A74" s="4" t="s">
        <v>349</v>
      </c>
      <c r="M74" s="6" t="n">
        <v>473332</v>
      </c>
    </row>
    <row r="75" spans="1:20">
      <c r="A75" s="4" t="s">
        <v>350</v>
      </c>
      <c r="M75" s="5" t="n">
        <v>160000</v>
      </c>
    </row>
    <row r="76" spans="1:20">
      <c r="A76" s="4" t="s">
        <v>356</v>
      </c>
    </row>
    <row r="77" spans="1:20">
      <c r="A77" s="4" t="s">
        <v>349</v>
      </c>
      <c r="I77" s="6" t="n">
        <v>85000</v>
      </c>
    </row>
    <row r="78" spans="1:20">
      <c r="A78" s="4" t="s">
        <v>356</v>
      </c>
    </row>
    <row r="79" spans="1:20">
      <c r="A79" s="4" t="s">
        <v>349</v>
      </c>
      <c r="G79" s="6" t="n">
        <v>33333</v>
      </c>
    </row>
    <row r="80" spans="1:20">
      <c r="A80" s="4" t="s">
        <v>357</v>
      </c>
    </row>
    <row r="81" spans="1:20">
      <c r="A81" s="4" t="s">
        <v>358</v>
      </c>
      <c r="E81" s="4" t="s">
        <v>359</v>
      </c>
    </row>
    <row r="82" spans="1:20">
      <c r="A82" s="4" t="s">
        <v>360</v>
      </c>
      <c r="E82" s="4" t="s">
        <v>361</v>
      </c>
    </row>
    <row r="83" spans="1:20">
      <c r="A83" s="4" t="s">
        <v>362</v>
      </c>
      <c r="K83" s="4" t="s">
        <v>363</v>
      </c>
    </row>
    <row r="84" spans="1:20">
      <c r="A84" s="4" t="s">
        <v>364</v>
      </c>
      <c r="E84" s="6" t="n">
        <v>750000</v>
      </c>
    </row>
    <row r="85" spans="1:20">
      <c r="A85" s="4" t="s">
        <v>365</v>
      </c>
      <c r="E85" s="5" t="n">
        <v>1687500</v>
      </c>
    </row>
    <row r="86" spans="1:20">
      <c r="A86" s="4" t="s">
        <v>329</v>
      </c>
      <c r="E86" s="5" t="n">
        <v>20833</v>
      </c>
    </row>
    <row r="87" spans="1:20">
      <c r="A87" s="4" t="s">
        <v>330</v>
      </c>
      <c r="E87" s="4" t="s">
        <v>366</v>
      </c>
    </row>
    <row r="88" spans="1:20">
      <c r="A88" s="4" t="s">
        <v>367</v>
      </c>
      <c r="E88" s="5" t="n">
        <v>1500000</v>
      </c>
    </row>
    <row r="89" spans="1:20">
      <c r="A89" s="4" t="s">
        <v>368</v>
      </c>
      <c r="E89" s="8" t="n">
        <v>2.25</v>
      </c>
    </row>
    <row r="90" spans="1:20">
      <c r="A90" s="4" t="s">
        <v>72</v>
      </c>
      <c r="E90" s="6" t="n">
        <v>750000</v>
      </c>
    </row>
    <row r="91" spans="1:20">
      <c r="A91" s="4" t="s">
        <v>369</v>
      </c>
    </row>
    <row r="92" spans="1:20">
      <c r="A92" s="4" t="s">
        <v>329</v>
      </c>
      <c r="K92" s="5" t="n">
        <v>250000</v>
      </c>
    </row>
    <row r="93" spans="1:20">
      <c r="A93" s="4" t="s">
        <v>370</v>
      </c>
    </row>
    <row r="94" spans="1:20">
      <c r="A94" s="4" t="s">
        <v>329</v>
      </c>
      <c r="K94" s="6" t="n">
        <v>150000</v>
      </c>
    </row>
    <row r="95" spans="1:20">
      <c r="A95" s="4" t="s">
        <v>371</v>
      </c>
    </row>
    <row r="96" spans="1:20">
      <c r="A96" s="4" t="s">
        <v>329</v>
      </c>
      <c r="K96" s="6" t="n">
        <v>250000</v>
      </c>
    </row>
    <row r="97" spans="1:20">
      <c r="A97" s="4" t="s">
        <v>372</v>
      </c>
    </row>
    <row r="98" spans="1:20">
      <c r="A98" s="4" t="s">
        <v>373</v>
      </c>
      <c r="M98" s="4" t="s">
        <v>374</v>
      </c>
      <c r="T98" s="4" t="s">
        <v>375</v>
      </c>
    </row>
    <row r="99" spans="1:20">
      <c r="A99" s="4" t="s">
        <v>376</v>
      </c>
      <c r="T99" s="4" t="s">
        <v>377</v>
      </c>
    </row>
    <row r="100" spans="1:20">
      <c r="A100" s="4" t="s">
        <v>322</v>
      </c>
      <c r="T100" s="5" t="n">
        <v>100000</v>
      </c>
    </row>
    <row r="101" spans="1:20">
      <c r="A101" s="4" t="s">
        <v>90</v>
      </c>
      <c r="M101" s="5" t="n">
        <v>6001</v>
      </c>
      <c r="N101" s="6" t="n">
        <v>1095</v>
      </c>
    </row>
    <row r="102" spans="1:20">
      <c r="A102" s="4" t="s">
        <v>378</v>
      </c>
    </row>
    <row r="103" spans="1:20">
      <c r="A103" s="4" t="s">
        <v>379</v>
      </c>
      <c r="K103" s="5" t="n">
        <v>40000</v>
      </c>
    </row>
    <row r="104" spans="1:20">
      <c r="A104" s="4" t="s">
        <v>350</v>
      </c>
      <c r="M104" s="5" t="n">
        <v>40000</v>
      </c>
    </row>
    <row r="105" spans="1:20">
      <c r="A105" s="4" t="s">
        <v>380</v>
      </c>
    </row>
    <row r="106" spans="1:20">
      <c r="A106" s="4" t="s">
        <v>349</v>
      </c>
      <c r="M106" s="6" t="n">
        <v>118333</v>
      </c>
    </row>
    <row r="107" spans="1:20">
      <c r="A107" s="4" t="s">
        <v>381</v>
      </c>
    </row>
    <row r="108" spans="1:20">
      <c r="A108" s="4" t="s">
        <v>349</v>
      </c>
      <c r="G108" s="6" t="n">
        <v>33333</v>
      </c>
      <c r="I108" s="6" t="n">
        <v>85000</v>
      </c>
    </row>
    <row r="109" spans="1:20">
      <c r="A109" s="4" t="s">
        <v>382</v>
      </c>
    </row>
    <row r="110" spans="1:20">
      <c r="A110" s="4" t="s">
        <v>362</v>
      </c>
      <c r="K110" s="4" t="s">
        <v>383</v>
      </c>
    </row>
    <row r="111" spans="1:20">
      <c r="A111" s="4" t="s">
        <v>384</v>
      </c>
    </row>
    <row r="112" spans="1:20">
      <c r="A112" s="4" t="s">
        <v>358</v>
      </c>
      <c r="L112" s="4" t="s">
        <v>385</v>
      </c>
    </row>
    <row r="113" spans="1:20">
      <c r="A113" s="4" t="s">
        <v>364</v>
      </c>
      <c r="L113" s="6" t="n">
        <v>750000</v>
      </c>
    </row>
    <row r="114" spans="1:20">
      <c r="A114" s="4" t="s">
        <v>365</v>
      </c>
      <c r="L114" s="5" t="n">
        <v>1500000</v>
      </c>
    </row>
    <row r="115" spans="1:20">
      <c r="A115" s="4" t="s">
        <v>329</v>
      </c>
      <c r="L115" s="5" t="n">
        <v>10000</v>
      </c>
    </row>
    <row r="116" spans="1:20">
      <c r="A116" s="4" t="s">
        <v>330</v>
      </c>
      <c r="L116" s="4" t="s">
        <v>366</v>
      </c>
    </row>
    <row r="117" spans="1:20">
      <c r="A117" s="4" t="s">
        <v>367</v>
      </c>
      <c r="L117" s="5" t="n">
        <v>1500000</v>
      </c>
    </row>
    <row r="118" spans="1:20">
      <c r="A118" s="4" t="s">
        <v>386</v>
      </c>
      <c r="L118" s="6" t="n">
        <v>10000</v>
      </c>
    </row>
    <row r="119" spans="1:20">
      <c r="A119" s="4" t="s">
        <v>387</v>
      </c>
      <c r="L119" s="5" t="n">
        <v>2000</v>
      </c>
    </row>
    <row r="120" spans="1:20">
      <c r="A120" s="4" t="s">
        <v>368</v>
      </c>
      <c r="L120" s="5" t="n">
        <v>2</v>
      </c>
    </row>
    <row r="121" spans="1:20">
      <c r="A121" s="4" t="s">
        <v>388</v>
      </c>
    </row>
    <row r="122" spans="1:20">
      <c r="A122" s="4" t="s">
        <v>319</v>
      </c>
      <c r="M122" s="5" t="n">
        <v>100000</v>
      </c>
    </row>
    <row r="123" spans="1:20">
      <c r="A123" s="4" t="s">
        <v>320</v>
      </c>
      <c r="M123" s="6" t="n">
        <v>6575</v>
      </c>
    </row>
    <row r="124" spans="1:20">
      <c r="A124" s="4" t="s">
        <v>389</v>
      </c>
      <c r="B124" s="4" t="s">
        <v>390</v>
      </c>
    </row>
    <row r="125" spans="1:20">
      <c r="A125" s="4" t="s">
        <v>323</v>
      </c>
      <c r="B125" s="4" t="s">
        <v>391</v>
      </c>
    </row>
    <row r="126" spans="1:20">
      <c r="A126" s="4" t="s">
        <v>72</v>
      </c>
      <c r="B126" s="6" t="n">
        <v>100000</v>
      </c>
      <c r="O126" s="6" t="n">
        <v>118000</v>
      </c>
    </row>
    <row r="127" spans="1:20">
      <c r="A127" s="4" t="s">
        <v>90</v>
      </c>
      <c r="M127" s="6" t="n">
        <v>4022</v>
      </c>
    </row>
    <row r="128" spans="1:20">
      <c r="A128" s="4" t="s">
        <v>324</v>
      </c>
      <c r="M128" s="6" t="n">
        <v>6575</v>
      </c>
    </row>
    <row r="129" spans="1:20">
      <c r="A129" s="4" t="s">
        <v>314</v>
      </c>
      <c r="M129" s="6" t="n">
        <v>11000</v>
      </c>
    </row>
    <row r="130" spans="1:20">
      <c r="A130" s="4" t="s">
        <v>392</v>
      </c>
      <c r="B130" s="5" t="n">
        <v>100000</v>
      </c>
    </row>
    <row r="131" spans="1:20">
      <c r="A131" s="4" t="s">
        <v>393</v>
      </c>
    </row>
    <row r="132" spans="1:20">
      <c r="A132" s="4" t="s">
        <v>322</v>
      </c>
      <c r="M132" s="5" t="n">
        <v>0</v>
      </c>
      <c r="N132" s="5" t="n">
        <v>1000</v>
      </c>
      <c r="S132" s="5" t="n">
        <v>1000</v>
      </c>
    </row>
    <row r="133" spans="1:20">
      <c r="A133" s="4" t="s">
        <v>394</v>
      </c>
    </row>
    <row r="134" spans="1:20">
      <c r="A134" s="4" t="s">
        <v>319</v>
      </c>
      <c r="J134" s="5" t="n">
        <v>179813</v>
      </c>
    </row>
    <row r="135" spans="1:20">
      <c r="A135" s="4" t="s">
        <v>389</v>
      </c>
      <c r="J135" s="4" t="s">
        <v>39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 customWidth="1" max="5" min="5" width="14"/>
  </cols>
  <sheetData>
    <row r="1" spans="1:5">
      <c r="A1" s="1" t="s">
        <v>396</v>
      </c>
      <c r="B1" s="2" t="s">
        <v>2</v>
      </c>
      <c r="C1" s="2" t="s">
        <v>397</v>
      </c>
      <c r="D1" s="2" t="s">
        <v>306</v>
      </c>
      <c r="E1" s="2" t="s">
        <v>36</v>
      </c>
    </row>
    <row r="2" spans="1:5">
      <c r="A2" s="4" t="s">
        <v>288</v>
      </c>
      <c r="B2" s="5" t="n">
        <v>-25881</v>
      </c>
    </row>
    <row r="3" spans="1:5">
      <c r="A3" s="4" t="s">
        <v>51</v>
      </c>
      <c r="B3" s="5" t="n">
        <v>342119</v>
      </c>
      <c r="E3" s="4" t="s">
        <v>47</v>
      </c>
    </row>
    <row r="4" spans="1:5">
      <c r="A4" s="4" t="s">
        <v>398</v>
      </c>
    </row>
    <row r="5" spans="1:5">
      <c r="A5" s="4" t="s">
        <v>399</v>
      </c>
      <c r="D5" s="5" t="n">
        <v>18000</v>
      </c>
    </row>
    <row r="6" spans="1:5">
      <c r="A6" s="4" t="s">
        <v>400</v>
      </c>
    </row>
    <row r="7" spans="1:5">
      <c r="A7" s="4" t="s">
        <v>399</v>
      </c>
      <c r="D7" s="5" t="n">
        <v>100000</v>
      </c>
    </row>
    <row r="8" spans="1:5">
      <c r="A8" s="4" t="s">
        <v>401</v>
      </c>
    </row>
    <row r="9" spans="1:5">
      <c r="A9" s="4" t="s">
        <v>399</v>
      </c>
      <c r="C9" s="5" t="n">
        <v>2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 customWidth="1" max="5" min="5" width="14"/>
    <col customWidth="1" max="6" min="6" width="14"/>
    <col customWidth="1" max="7" min="7" width="14"/>
  </cols>
  <sheetData>
    <row r="1" spans="1:7">
      <c r="A1" s="1" t="s">
        <v>402</v>
      </c>
      <c r="B1" s="2" t="s">
        <v>397</v>
      </c>
      <c r="C1" s="2" t="s">
        <v>306</v>
      </c>
      <c r="D1" s="2" t="s">
        <v>2</v>
      </c>
      <c r="E1" s="2" t="s">
        <v>36</v>
      </c>
      <c r="F1" s="2" t="s">
        <v>308</v>
      </c>
      <c r="G1" s="2" t="s">
        <v>309</v>
      </c>
    </row>
    <row r="2" spans="1:7">
      <c r="A2" s="4" t="s">
        <v>403</v>
      </c>
      <c r="D2" s="6" t="n">
        <v>17709087</v>
      </c>
      <c r="E2" s="6" t="n">
        <v>16919524</v>
      </c>
      <c r="F2" s="6" t="n">
        <v>50000</v>
      </c>
      <c r="G2" s="6" t="n">
        <v>100000</v>
      </c>
    </row>
    <row r="3" spans="1:7">
      <c r="A3" s="4" t="s">
        <v>314</v>
      </c>
      <c r="D3" s="5" t="n">
        <v>-6978</v>
      </c>
      <c r="E3" s="5" t="n">
        <v>-11667</v>
      </c>
    </row>
    <row r="4" spans="1:7">
      <c r="A4" s="4" t="s">
        <v>90</v>
      </c>
      <c r="D4" s="6" t="n">
        <v>55765</v>
      </c>
      <c r="E4" s="5" t="n">
        <v>8094</v>
      </c>
    </row>
    <row r="5" spans="1:7">
      <c r="A5" s="4" t="s">
        <v>401</v>
      </c>
    </row>
    <row r="6" spans="1:7">
      <c r="A6" s="4" t="s">
        <v>404</v>
      </c>
      <c r="B6" s="5" t="n">
        <v>250000</v>
      </c>
    </row>
    <row r="7" spans="1:7">
      <c r="A7" s="4" t="s">
        <v>405</v>
      </c>
      <c r="B7" s="4" t="s">
        <v>391</v>
      </c>
    </row>
    <row r="8" spans="1:7">
      <c r="A8" s="4" t="s">
        <v>403</v>
      </c>
      <c r="B8" s="6" t="n">
        <v>250000</v>
      </c>
    </row>
    <row r="9" spans="1:7">
      <c r="A9" s="4" t="s">
        <v>406</v>
      </c>
      <c r="B9" s="8" t="n">
        <v>0.1</v>
      </c>
    </row>
    <row r="10" spans="1:7">
      <c r="A10" s="4" t="s">
        <v>407</v>
      </c>
      <c r="B10" s="4" t="s">
        <v>408</v>
      </c>
    </row>
    <row r="11" spans="1:7">
      <c r="A11" s="4" t="s">
        <v>314</v>
      </c>
      <c r="B11" s="5" t="n">
        <v>25000</v>
      </c>
    </row>
    <row r="12" spans="1:7">
      <c r="A12" s="4" t="s">
        <v>90</v>
      </c>
      <c r="D12" s="6" t="n">
        <v>3702</v>
      </c>
    </row>
    <row r="13" spans="1:7">
      <c r="A13" s="4" t="s">
        <v>409</v>
      </c>
      <c r="D13" s="6" t="n">
        <v>6658</v>
      </c>
    </row>
    <row r="14" spans="1:7">
      <c r="A14" s="4" t="s">
        <v>410</v>
      </c>
      <c r="D14" s="6" t="n">
        <v>250000</v>
      </c>
    </row>
    <row r="15" spans="1:7">
      <c r="A15" s="4" t="s">
        <v>411</v>
      </c>
      <c r="B15" s="6" t="n">
        <v>150000</v>
      </c>
    </row>
    <row r="16" spans="1:7">
      <c r="A16" s="4" t="s">
        <v>412</v>
      </c>
      <c r="B16" s="5" t="n">
        <v>100000</v>
      </c>
    </row>
    <row r="17" spans="1:7">
      <c r="A17" s="4" t="s">
        <v>400</v>
      </c>
    </row>
    <row r="18" spans="1:7">
      <c r="A18" s="4" t="s">
        <v>404</v>
      </c>
      <c r="C18" s="5" t="n">
        <v>100000</v>
      </c>
    </row>
    <row r="19" spans="1:7">
      <c r="A19" s="4" t="s">
        <v>405</v>
      </c>
      <c r="C19" s="4" t="s">
        <v>391</v>
      </c>
    </row>
    <row r="20" spans="1:7">
      <c r="A20" s="4" t="s">
        <v>403</v>
      </c>
      <c r="C20" s="6" t="n">
        <v>100000</v>
      </c>
    </row>
    <row r="21" spans="1:7">
      <c r="A21" s="4" t="s">
        <v>407</v>
      </c>
      <c r="C21" s="4" t="s">
        <v>413</v>
      </c>
    </row>
    <row r="22" spans="1:7">
      <c r="A22" s="4" t="s">
        <v>314</v>
      </c>
      <c r="C22" s="5" t="n">
        <v>5500</v>
      </c>
    </row>
    <row r="23" spans="1:7">
      <c r="A23" s="4" t="s">
        <v>90</v>
      </c>
      <c r="C23" s="6" t="n">
        <v>1616</v>
      </c>
    </row>
    <row r="24" spans="1:7">
      <c r="A24" s="4" t="s">
        <v>409</v>
      </c>
      <c r="C24" s="6" t="n">
        <v>5293</v>
      </c>
    </row>
    <row r="25" spans="1:7">
      <c r="A25" s="4" t="s">
        <v>410</v>
      </c>
      <c r="D25" s="6" t="n">
        <v>100000</v>
      </c>
    </row>
    <row r="26" spans="1:7">
      <c r="A26" s="4" t="s">
        <v>320</v>
      </c>
      <c r="D26" s="6" t="n">
        <v>293</v>
      </c>
    </row>
    <row r="27" spans="1:7">
      <c r="A27" s="4" t="s">
        <v>398</v>
      </c>
    </row>
    <row r="28" spans="1:7">
      <c r="A28" s="4" t="s">
        <v>404</v>
      </c>
      <c r="C28" s="5" t="n">
        <v>18000</v>
      </c>
    </row>
    <row r="29" spans="1:7">
      <c r="A29" s="4" t="s">
        <v>405</v>
      </c>
      <c r="C29" s="4" t="s">
        <v>391</v>
      </c>
    </row>
    <row r="30" spans="1:7">
      <c r="A30" s="4" t="s">
        <v>403</v>
      </c>
      <c r="C30" s="6" t="n">
        <v>18000</v>
      </c>
    </row>
    <row r="31" spans="1:7">
      <c r="A31" s="4" t="s">
        <v>407</v>
      </c>
      <c r="C31" s="4" t="s">
        <v>413</v>
      </c>
    </row>
    <row r="32" spans="1:7">
      <c r="A32" s="4" t="s">
        <v>314</v>
      </c>
      <c r="C32" s="5" t="n">
        <v>990</v>
      </c>
    </row>
    <row r="33" spans="1:7">
      <c r="A33" s="4" t="s">
        <v>90</v>
      </c>
      <c r="C33" s="6" t="n">
        <v>290</v>
      </c>
    </row>
    <row r="34" spans="1:7">
      <c r="A34" s="4" t="s">
        <v>409</v>
      </c>
      <c r="C34" s="5" t="n">
        <v>953</v>
      </c>
    </row>
    <row r="35" spans="1:7">
      <c r="A35" s="4" t="s">
        <v>410</v>
      </c>
      <c r="D35" s="6" t="n">
        <v>18000</v>
      </c>
    </row>
    <row r="36" spans="1:7">
      <c r="A36" s="4" t="s">
        <v>320</v>
      </c>
      <c r="D36" s="5" t="n">
        <v>2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14</v>
      </c>
      <c r="B1" s="2" t="s">
        <v>1</v>
      </c>
    </row>
    <row r="2" spans="1:3">
      <c r="B2" s="2" t="s">
        <v>2</v>
      </c>
      <c r="C2" s="2" t="s">
        <v>36</v>
      </c>
    </row>
    <row r="3" spans="1:3">
      <c r="A3" s="3" t="s">
        <v>415</v>
      </c>
    </row>
    <row r="4" spans="1:3">
      <c r="A4" s="4" t="s">
        <v>416</v>
      </c>
      <c r="B4" s="6" t="n">
        <v>31250</v>
      </c>
    </row>
    <row r="5" spans="1:3">
      <c r="A5" s="4" t="s">
        <v>417</v>
      </c>
    </row>
    <row r="6" spans="1:3">
      <c r="A6" s="3" t="s">
        <v>415</v>
      </c>
    </row>
    <row r="7" spans="1:3">
      <c r="A7" s="4" t="s">
        <v>418</v>
      </c>
      <c r="B7" s="6" t="n">
        <v>100000</v>
      </c>
      <c r="C7" s="4" t="s">
        <v>47</v>
      </c>
    </row>
    <row r="8" spans="1:3">
      <c r="A8" s="4" t="s">
        <v>419</v>
      </c>
      <c r="B8" s="6" t="n">
        <v>375000</v>
      </c>
      <c r="C8" s="6" t="n">
        <v>100000</v>
      </c>
    </row>
    <row r="9" spans="1:3">
      <c r="A9" s="4" t="s">
        <v>416</v>
      </c>
      <c r="B9" s="6" t="n">
        <v>-31250</v>
      </c>
    </row>
    <row r="10" spans="1:3">
      <c r="A10" s="4" t="s">
        <v>420</v>
      </c>
      <c r="B10" s="6" t="n">
        <v>-100000</v>
      </c>
    </row>
    <row r="11" spans="1:3">
      <c r="A11" s="4" t="s">
        <v>418</v>
      </c>
      <c r="B11" s="6" t="n">
        <v>343750</v>
      </c>
      <c r="C11" s="6" t="n">
        <v>100000</v>
      </c>
    </row>
    <row r="12" spans="1:3">
      <c r="A12" s="3" t="s">
        <v>421</v>
      </c>
    </row>
    <row r="13" spans="1:3">
      <c r="A13" s="4" t="s">
        <v>418</v>
      </c>
      <c r="B13" s="8" t="n">
        <v>1.45</v>
      </c>
      <c r="C13" s="4" t="s">
        <v>47</v>
      </c>
    </row>
    <row r="14" spans="1:3">
      <c r="A14" s="4" t="s">
        <v>419</v>
      </c>
      <c r="B14" s="9" t="n">
        <v>0.08</v>
      </c>
      <c r="C14" s="9" t="n">
        <v>1.45</v>
      </c>
    </row>
    <row r="15" spans="1:3">
      <c r="A15" s="4" t="s">
        <v>416</v>
      </c>
      <c r="B15" s="9" t="n">
        <v>0.08</v>
      </c>
    </row>
    <row r="16" spans="1:3">
      <c r="A16" s="4" t="s">
        <v>420</v>
      </c>
      <c r="B16" s="4" t="s">
        <v>47</v>
      </c>
    </row>
    <row r="17" spans="1:3">
      <c r="A17" s="4" t="s">
        <v>418</v>
      </c>
      <c r="B17" s="8" t="n">
        <v>0.08</v>
      </c>
      <c r="C17" s="8" t="n">
        <v>1.4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2</v>
      </c>
      <c r="B1" s="2" t="s">
        <v>1</v>
      </c>
    </row>
    <row r="2" spans="1:3">
      <c r="B2" s="2" t="s">
        <v>2</v>
      </c>
      <c r="C2" s="2" t="s">
        <v>36</v>
      </c>
    </row>
    <row r="3" spans="1:3">
      <c r="A3" s="3" t="s">
        <v>423</v>
      </c>
    </row>
    <row r="4" spans="1:3">
      <c r="A4" s="4" t="s">
        <v>416</v>
      </c>
      <c r="B4" s="6" t="n">
        <v>31250</v>
      </c>
    </row>
    <row r="5" spans="1:3">
      <c r="A5" s="4" t="s">
        <v>277</v>
      </c>
    </row>
    <row r="6" spans="1:3">
      <c r="A6" s="3" t="s">
        <v>423</v>
      </c>
    </row>
    <row r="7" spans="1:3">
      <c r="A7" s="4" t="s">
        <v>418</v>
      </c>
      <c r="B7" s="6" t="n">
        <v>690000</v>
      </c>
      <c r="C7" s="4" t="s">
        <v>47</v>
      </c>
    </row>
    <row r="8" spans="1:3">
      <c r="A8" s="4" t="s">
        <v>419</v>
      </c>
      <c r="B8" s="6" t="n">
        <v>2680000</v>
      </c>
      <c r="C8" s="6" t="n">
        <v>690000</v>
      </c>
    </row>
    <row r="9" spans="1:3">
      <c r="A9" s="4" t="s">
        <v>416</v>
      </c>
      <c r="B9" s="4" t="s">
        <v>47</v>
      </c>
    </row>
    <row r="10" spans="1:3">
      <c r="A10" s="4" t="s">
        <v>420</v>
      </c>
      <c r="B10" s="4" t="s">
        <v>47</v>
      </c>
    </row>
    <row r="11" spans="1:3">
      <c r="A11" s="4" t="s">
        <v>418</v>
      </c>
      <c r="B11" s="6" t="n">
        <v>3370000</v>
      </c>
      <c r="C11" s="6" t="n">
        <v>690000</v>
      </c>
    </row>
    <row r="12" spans="1:3">
      <c r="A12" s="3" t="s">
        <v>421</v>
      </c>
    </row>
    <row r="13" spans="1:3">
      <c r="A13" s="4" t="s">
        <v>418</v>
      </c>
      <c r="B13" s="8" t="n">
        <v>0.51</v>
      </c>
      <c r="C13" s="4" t="s">
        <v>47</v>
      </c>
    </row>
    <row r="14" spans="1:3">
      <c r="A14" s="4" t="s">
        <v>419</v>
      </c>
      <c r="B14" s="9" t="n">
        <v>0.58</v>
      </c>
      <c r="C14" s="9" t="n">
        <v>0.51</v>
      </c>
    </row>
    <row r="15" spans="1:3">
      <c r="A15" s="4" t="s">
        <v>416</v>
      </c>
      <c r="B15" s="4" t="s">
        <v>47</v>
      </c>
    </row>
    <row r="16" spans="1:3">
      <c r="A16" s="4" t="s">
        <v>420</v>
      </c>
      <c r="B16" s="4" t="s">
        <v>47</v>
      </c>
    </row>
    <row r="17" spans="1:3">
      <c r="A17" s="4" t="s">
        <v>418</v>
      </c>
      <c r="B17" s="8" t="n">
        <v>0.57</v>
      </c>
      <c r="C17" s="8" t="n">
        <v>0.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AF1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76"/>
    <col customWidth="1" max="6" min="6" width="14"/>
    <col customWidth="1" max="7" min="7" width="14"/>
    <col customWidth="1" max="8" min="8" width="14"/>
    <col customWidth="1" max="9" min="9" width="42"/>
    <col customWidth="1" max="10" min="10" width="25"/>
    <col customWidth="1" max="11" min="11" width="61"/>
    <col customWidth="1" max="12" min="12" width="61"/>
    <col customWidth="1" max="13" min="13" width="14"/>
    <col customWidth="1" max="14" min="14" width="80"/>
    <col customWidth="1" max="15" min="15" width="14"/>
    <col customWidth="1" max="16" min="16" width="14"/>
    <col customWidth="1" max="17" min="17" width="14"/>
    <col customWidth="1" max="18" min="18" width="14"/>
    <col customWidth="1" max="19" min="19" width="25"/>
    <col customWidth="1" max="20" min="20" width="25"/>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3"/>
    <col customWidth="1" max="30" min="30" width="13"/>
    <col customWidth="1" max="31" min="31" width="14"/>
    <col customWidth="1" max="32" min="32" width="14"/>
  </cols>
  <sheetData>
    <row r="1" spans="1:32">
      <c r="A1" s="1" t="s">
        <v>424</v>
      </c>
      <c r="B1" s="2" t="s">
        <v>397</v>
      </c>
      <c r="C1" s="2" t="s">
        <v>425</v>
      </c>
      <c r="D1" s="2" t="s">
        <v>295</v>
      </c>
      <c r="E1" s="2" t="s">
        <v>296</v>
      </c>
      <c r="F1" s="2" t="s">
        <v>426</v>
      </c>
      <c r="G1" s="2" t="s">
        <v>297</v>
      </c>
      <c r="H1" s="2" t="s">
        <v>308</v>
      </c>
      <c r="I1" s="2" t="s">
        <v>298</v>
      </c>
      <c r="J1" s="2" t="s">
        <v>2</v>
      </c>
      <c r="K1" s="2" t="s">
        <v>427</v>
      </c>
      <c r="L1" s="2" t="s">
        <v>299</v>
      </c>
      <c r="M1" s="2" t="s">
        <v>428</v>
      </c>
      <c r="N1" s="2" t="s">
        <v>304</v>
      </c>
      <c r="O1" s="2" t="s">
        <v>429</v>
      </c>
      <c r="P1" s="2" t="s">
        <v>309</v>
      </c>
      <c r="Q1" s="2" t="s">
        <v>310</v>
      </c>
      <c r="R1" s="2" t="s">
        <v>305</v>
      </c>
      <c r="S1" s="2" t="s">
        <v>2</v>
      </c>
      <c r="T1" s="2" t="s">
        <v>36</v>
      </c>
      <c r="U1" s="2" t="s">
        <v>300</v>
      </c>
      <c r="V1" s="2" t="s">
        <v>430</v>
      </c>
      <c r="W1" s="2" t="s">
        <v>302</v>
      </c>
      <c r="X1" s="2" t="s">
        <v>431</v>
      </c>
      <c r="Y1" s="2" t="s">
        <v>306</v>
      </c>
      <c r="Z1" s="2" t="s">
        <v>432</v>
      </c>
      <c r="AA1" s="2" t="s">
        <v>433</v>
      </c>
      <c r="AB1" s="2" t="s">
        <v>434</v>
      </c>
      <c r="AC1" s="2" t="s">
        <v>435</v>
      </c>
      <c r="AD1" s="2" t="s">
        <v>436</v>
      </c>
      <c r="AE1" s="2" t="s">
        <v>437</v>
      </c>
      <c r="AF1" s="2" t="s">
        <v>438</v>
      </c>
    </row>
    <row r="2" spans="1:32">
      <c r="A2" s="4" t="s">
        <v>71</v>
      </c>
      <c r="J2" s="6" t="n">
        <v>100000000</v>
      </c>
      <c r="S2" s="6" t="n">
        <v>100000000</v>
      </c>
      <c r="T2" s="6" t="n">
        <v>70000000</v>
      </c>
      <c r="V2" s="6" t="n">
        <v>100000000</v>
      </c>
    </row>
    <row r="3" spans="1:32">
      <c r="A3" s="4" t="s">
        <v>69</v>
      </c>
      <c r="J3" s="6" t="n">
        <v>20000000</v>
      </c>
      <c r="S3" s="6" t="n">
        <v>20000000</v>
      </c>
      <c r="T3" s="6" t="n">
        <v>8000000</v>
      </c>
      <c r="V3" s="6" t="n">
        <v>20000000</v>
      </c>
    </row>
    <row r="4" spans="1:32">
      <c r="A4" s="4" t="s">
        <v>439</v>
      </c>
      <c r="P4" s="5" t="n">
        <v>20190</v>
      </c>
    </row>
    <row r="5" spans="1:32">
      <c r="A5" s="4" t="s">
        <v>95</v>
      </c>
      <c r="S5" s="5" t="n">
        <v>-18150</v>
      </c>
      <c r="T5" s="4" t="s">
        <v>47</v>
      </c>
    </row>
    <row r="6" spans="1:32">
      <c r="A6" s="4" t="s">
        <v>72</v>
      </c>
      <c r="H6" s="6" t="n">
        <v>50000</v>
      </c>
      <c r="J6" s="6" t="n">
        <v>17709087</v>
      </c>
      <c r="P6" s="6" t="n">
        <v>100000</v>
      </c>
      <c r="S6" s="6" t="n">
        <v>17709087</v>
      </c>
      <c r="T6" s="6" t="n">
        <v>16919524</v>
      </c>
    </row>
    <row r="7" spans="1:32">
      <c r="A7" s="4" t="s">
        <v>440</v>
      </c>
      <c r="H7" s="8" t="n">
        <v>0.35</v>
      </c>
      <c r="J7" s="7" t="n">
        <v>0.001</v>
      </c>
      <c r="S7" s="7" t="n">
        <v>0.001</v>
      </c>
      <c r="T7" s="7" t="n">
        <v>0.001</v>
      </c>
    </row>
    <row r="8" spans="1:32">
      <c r="A8" s="4" t="s">
        <v>441</v>
      </c>
      <c r="J8" s="5" t="n">
        <v>17709</v>
      </c>
      <c r="S8" s="5" t="n">
        <v>17709</v>
      </c>
      <c r="T8" s="5" t="n">
        <v>16920</v>
      </c>
    </row>
    <row r="9" spans="1:32">
      <c r="A9" s="4" t="s">
        <v>442</v>
      </c>
      <c r="P9" s="5" t="n">
        <v>145000</v>
      </c>
      <c r="S9" s="6" t="n">
        <v>2001812</v>
      </c>
      <c r="T9" s="6" t="n">
        <v>5641802</v>
      </c>
    </row>
    <row r="10" spans="1:32">
      <c r="A10" s="4" t="s">
        <v>443</v>
      </c>
      <c r="P10" s="6" t="n">
        <v>100000</v>
      </c>
    </row>
    <row r="11" spans="1:32">
      <c r="A11" s="4" t="s">
        <v>444</v>
      </c>
      <c r="P11" s="8" t="n">
        <v>1.45</v>
      </c>
    </row>
    <row r="12" spans="1:32">
      <c r="A12" s="4" t="s">
        <v>445</v>
      </c>
      <c r="C12" s="8" t="n">
        <v>0.08</v>
      </c>
    </row>
    <row r="13" spans="1:32">
      <c r="A13" s="4" t="s">
        <v>446</v>
      </c>
      <c r="C13" s="7" t="n">
        <v>0.078</v>
      </c>
    </row>
    <row r="14" spans="1:32">
      <c r="A14" s="4" t="s">
        <v>447</v>
      </c>
      <c r="C14" s="4" t="s">
        <v>448</v>
      </c>
      <c r="P14" s="4" t="s">
        <v>449</v>
      </c>
    </row>
    <row r="15" spans="1:32">
      <c r="A15" s="4" t="s">
        <v>450</v>
      </c>
      <c r="C15" s="4" t="s">
        <v>451</v>
      </c>
      <c r="P15" s="4" t="s">
        <v>452</v>
      </c>
    </row>
    <row r="16" spans="1:32">
      <c r="A16" s="4" t="s">
        <v>453</v>
      </c>
      <c r="C16" s="4" t="s">
        <v>454</v>
      </c>
      <c r="P16" s="4" t="s">
        <v>454</v>
      </c>
    </row>
    <row r="17" spans="1:32">
      <c r="A17" s="4" t="s">
        <v>455</v>
      </c>
      <c r="C17" s="4" t="s">
        <v>456</v>
      </c>
      <c r="P17" s="4" t="s">
        <v>457</v>
      </c>
    </row>
    <row r="18" spans="1:32">
      <c r="A18" s="4" t="s">
        <v>458</v>
      </c>
      <c r="H18" s="5" t="n">
        <v>17500</v>
      </c>
      <c r="S18" s="6" t="n">
        <v>21297</v>
      </c>
      <c r="T18" s="6" t="n">
        <v>5833</v>
      </c>
    </row>
    <row r="19" spans="1:32">
      <c r="A19" s="4" t="s">
        <v>459</v>
      </c>
      <c r="C19" s="5" t="n">
        <v>30000</v>
      </c>
    </row>
    <row r="20" spans="1:32">
      <c r="A20" s="4" t="s">
        <v>460</v>
      </c>
      <c r="C20" s="6" t="n">
        <v>13808</v>
      </c>
      <c r="S20" s="6" t="n">
        <v>16192</v>
      </c>
    </row>
    <row r="21" spans="1:32">
      <c r="A21" s="4" t="s">
        <v>461</v>
      </c>
      <c r="J21" s="6" t="n">
        <v>8382</v>
      </c>
      <c r="S21" s="6" t="n">
        <v>8382</v>
      </c>
      <c r="T21" s="5" t="n">
        <v>20000</v>
      </c>
    </row>
    <row r="22" spans="1:32">
      <c r="A22" s="4" t="s">
        <v>462</v>
      </c>
      <c r="T22" s="4" t="s">
        <v>463</v>
      </c>
    </row>
    <row r="23" spans="1:32">
      <c r="A23" s="4" t="s">
        <v>464</v>
      </c>
      <c r="T23" s="5" t="n">
        <v>288000</v>
      </c>
    </row>
    <row r="24" spans="1:32">
      <c r="A24" s="4" t="s">
        <v>465</v>
      </c>
      <c r="T24" s="4" t="s">
        <v>457</v>
      </c>
    </row>
    <row r="25" spans="1:32">
      <c r="A25" s="4" t="s">
        <v>313</v>
      </c>
      <c r="S25" s="5" t="n">
        <v>140625</v>
      </c>
      <c r="T25" s="5" t="n">
        <v>1546875</v>
      </c>
    </row>
    <row r="26" spans="1:32">
      <c r="A26" s="4" t="s">
        <v>466</v>
      </c>
      <c r="S26" s="6" t="n">
        <v>31250</v>
      </c>
    </row>
    <row r="27" spans="1:32">
      <c r="A27" s="4" t="s">
        <v>332</v>
      </c>
      <c r="S27" s="6" t="n">
        <v>171875</v>
      </c>
    </row>
    <row r="28" spans="1:32">
      <c r="A28" s="4" t="s">
        <v>467</v>
      </c>
      <c r="J28" s="5" t="n">
        <v>7219</v>
      </c>
      <c r="S28" s="5" t="n">
        <v>7219</v>
      </c>
    </row>
    <row r="29" spans="1:32">
      <c r="A29" s="4" t="s">
        <v>462</v>
      </c>
      <c r="S29" s="4" t="s">
        <v>468</v>
      </c>
    </row>
    <row r="30" spans="1:32">
      <c r="A30" s="4" t="s">
        <v>469</v>
      </c>
    </row>
    <row r="31" spans="1:32">
      <c r="A31" s="4" t="s">
        <v>470</v>
      </c>
      <c r="H31" s="6" t="n">
        <v>90000</v>
      </c>
    </row>
    <row r="32" spans="1:32">
      <c r="A32" s="4" t="s">
        <v>471</v>
      </c>
      <c r="H32" s="5" t="n">
        <v>50000</v>
      </c>
      <c r="Z32" s="5" t="n">
        <v>40000</v>
      </c>
    </row>
    <row r="33" spans="1:32">
      <c r="A33" s="4" t="s">
        <v>323</v>
      </c>
      <c r="H33" s="4" t="s">
        <v>281</v>
      </c>
    </row>
    <row r="34" spans="1:32">
      <c r="A34" s="4" t="s">
        <v>389</v>
      </c>
      <c r="H34" s="4" t="s">
        <v>472</v>
      </c>
    </row>
    <row r="35" spans="1:32">
      <c r="A35" s="4" t="s">
        <v>473</v>
      </c>
    </row>
    <row r="36" spans="1:32">
      <c r="A36" s="4" t="s">
        <v>72</v>
      </c>
      <c r="J36" s="6" t="n">
        <v>90313</v>
      </c>
      <c r="S36" s="6" t="n">
        <v>90313</v>
      </c>
      <c r="T36" s="6" t="n">
        <v>6667</v>
      </c>
    </row>
    <row r="37" spans="1:32">
      <c r="A37" s="4" t="s">
        <v>442</v>
      </c>
      <c r="S37" s="5" t="n">
        <v>15500</v>
      </c>
      <c r="T37" s="5" t="n">
        <v>2000</v>
      </c>
    </row>
    <row r="38" spans="1:32">
      <c r="A38" s="4" t="s">
        <v>474</v>
      </c>
      <c r="M38" s="5" t="n">
        <v>3000</v>
      </c>
      <c r="O38" s="5" t="n">
        <v>3000</v>
      </c>
    </row>
    <row r="39" spans="1:32">
      <c r="A39" s="4" t="s">
        <v>475</v>
      </c>
      <c r="M39" s="5" t="n">
        <v>1500</v>
      </c>
      <c r="O39" s="5" t="n">
        <v>2000</v>
      </c>
    </row>
    <row r="40" spans="1:32">
      <c r="A40" s="4" t="s">
        <v>476</v>
      </c>
    </row>
    <row r="41" spans="1:32">
      <c r="A41" s="4" t="s">
        <v>323</v>
      </c>
      <c r="T41" s="4" t="s">
        <v>281</v>
      </c>
    </row>
    <row r="42" spans="1:32">
      <c r="A42" s="4" t="s">
        <v>477</v>
      </c>
      <c r="T42" s="6" t="n">
        <v>800000</v>
      </c>
    </row>
    <row r="43" spans="1:32">
      <c r="A43" s="4" t="s">
        <v>388</v>
      </c>
    </row>
    <row r="44" spans="1:32">
      <c r="A44" s="4" t="s">
        <v>72</v>
      </c>
      <c r="D44" s="6" t="n">
        <v>100000</v>
      </c>
      <c r="Y44" s="6" t="n">
        <v>118000</v>
      </c>
    </row>
    <row r="45" spans="1:32">
      <c r="A45" s="4" t="s">
        <v>389</v>
      </c>
      <c r="D45" s="4" t="s">
        <v>390</v>
      </c>
    </row>
    <row r="46" spans="1:32">
      <c r="A46" s="4" t="s">
        <v>401</v>
      </c>
    </row>
    <row r="47" spans="1:32">
      <c r="A47" s="4" t="s">
        <v>72</v>
      </c>
      <c r="B47" s="6" t="n">
        <v>250000</v>
      </c>
    </row>
    <row r="48" spans="1:32">
      <c r="A48" s="4" t="s">
        <v>404</v>
      </c>
      <c r="B48" s="5" t="n">
        <v>250000</v>
      </c>
    </row>
    <row r="49" spans="1:32">
      <c r="A49" s="4" t="s">
        <v>405</v>
      </c>
      <c r="B49" s="4" t="s">
        <v>391</v>
      </c>
    </row>
    <row r="50" spans="1:32">
      <c r="A50" s="4" t="s">
        <v>406</v>
      </c>
      <c r="B50" s="8" t="n">
        <v>0.1</v>
      </c>
    </row>
    <row r="51" spans="1:32">
      <c r="A51" s="4" t="s">
        <v>407</v>
      </c>
      <c r="B51" s="4" t="s">
        <v>408</v>
      </c>
    </row>
    <row r="52" spans="1:32">
      <c r="A52" s="4" t="s">
        <v>279</v>
      </c>
    </row>
    <row r="53" spans="1:32">
      <c r="A53" s="4" t="s">
        <v>71</v>
      </c>
      <c r="AA53" s="6" t="n">
        <v>100</v>
      </c>
    </row>
    <row r="54" spans="1:32">
      <c r="A54" s="4" t="s">
        <v>478</v>
      </c>
      <c r="C54" s="5" t="n">
        <v>6000</v>
      </c>
    </row>
    <row r="55" spans="1:32">
      <c r="A55" s="4" t="s">
        <v>479</v>
      </c>
      <c r="C55" s="6" t="n">
        <v>300000</v>
      </c>
    </row>
    <row r="56" spans="1:32">
      <c r="A56" s="4" t="s">
        <v>480</v>
      </c>
    </row>
    <row r="57" spans="1:32">
      <c r="A57" s="4" t="s">
        <v>459</v>
      </c>
      <c r="J57" s="5" t="n">
        <v>63725</v>
      </c>
      <c r="S57" s="6" t="n">
        <v>63725</v>
      </c>
      <c r="T57" s="5" t="n">
        <v>63725</v>
      </c>
    </row>
    <row r="58" spans="1:32">
      <c r="A58" s="4" t="s">
        <v>481</v>
      </c>
    </row>
    <row r="59" spans="1:32">
      <c r="A59" s="4" t="s">
        <v>459</v>
      </c>
      <c r="J59" s="5" t="n">
        <v>288037</v>
      </c>
      <c r="S59" s="6" t="n">
        <v>288037</v>
      </c>
    </row>
    <row r="60" spans="1:32">
      <c r="A60" s="4" t="s">
        <v>342</v>
      </c>
    </row>
    <row r="61" spans="1:32">
      <c r="A61" s="4" t="s">
        <v>83</v>
      </c>
      <c r="W61" s="5" t="n">
        <v>120000</v>
      </c>
    </row>
    <row r="62" spans="1:32">
      <c r="A62" s="4" t="s">
        <v>340</v>
      </c>
      <c r="G62" s="6" t="n">
        <v>40000</v>
      </c>
    </row>
    <row r="63" spans="1:32">
      <c r="A63" s="4" t="s">
        <v>341</v>
      </c>
      <c r="G63" s="8" t="n">
        <v>0.25</v>
      </c>
    </row>
    <row r="64" spans="1:32">
      <c r="A64" s="4" t="s">
        <v>313</v>
      </c>
      <c r="G64" s="5" t="n">
        <v>10000</v>
      </c>
    </row>
    <row r="65" spans="1:32">
      <c r="A65" s="4" t="s">
        <v>482</v>
      </c>
    </row>
    <row r="66" spans="1:32">
      <c r="A66" s="4" t="s">
        <v>72</v>
      </c>
      <c r="AD66" s="6" t="n">
        <v>1500000</v>
      </c>
    </row>
    <row r="67" spans="1:32">
      <c r="A67" s="4" t="s">
        <v>483</v>
      </c>
      <c r="AD67" s="5" t="n">
        <v>135000</v>
      </c>
    </row>
    <row r="68" spans="1:32">
      <c r="A68" s="4" t="s">
        <v>484</v>
      </c>
      <c r="AD68" s="6" t="n">
        <v>125000</v>
      </c>
    </row>
    <row r="69" spans="1:32">
      <c r="A69" s="4" t="s">
        <v>485</v>
      </c>
      <c r="AD69" s="6" t="n">
        <v>10000</v>
      </c>
    </row>
    <row r="70" spans="1:32">
      <c r="A70" s="4" t="s">
        <v>486</v>
      </c>
      <c r="T70" s="6" t="n">
        <v>5000</v>
      </c>
    </row>
    <row r="71" spans="1:32">
      <c r="A71" s="4" t="s">
        <v>487</v>
      </c>
      <c r="AD71" s="5" t="n">
        <v>5000</v>
      </c>
    </row>
    <row r="72" spans="1:32">
      <c r="A72" s="4" t="s">
        <v>488</v>
      </c>
      <c r="X72" s="5" t="n">
        <v>12500</v>
      </c>
    </row>
    <row r="73" spans="1:32">
      <c r="A73" s="4" t="s">
        <v>489</v>
      </c>
      <c r="X73" s="6" t="n">
        <v>125000</v>
      </c>
    </row>
    <row r="74" spans="1:32">
      <c r="A74" s="4" t="s">
        <v>406</v>
      </c>
      <c r="X74" s="8" t="n">
        <v>0.1</v>
      </c>
    </row>
    <row r="75" spans="1:32">
      <c r="A75" s="4" t="s">
        <v>339</v>
      </c>
    </row>
    <row r="76" spans="1:32">
      <c r="A76" s="4" t="s">
        <v>340</v>
      </c>
      <c r="E76" s="6" t="n">
        <v>75000</v>
      </c>
    </row>
    <row r="77" spans="1:32">
      <c r="A77" s="4" t="s">
        <v>341</v>
      </c>
      <c r="E77" s="8" t="n">
        <v>0.12</v>
      </c>
    </row>
    <row r="78" spans="1:32">
      <c r="A78" s="4" t="s">
        <v>313</v>
      </c>
      <c r="E78" s="5" t="n">
        <v>9000</v>
      </c>
    </row>
    <row r="79" spans="1:32">
      <c r="A79" s="4" t="s">
        <v>490</v>
      </c>
    </row>
    <row r="80" spans="1:32">
      <c r="A80" s="4" t="s">
        <v>83</v>
      </c>
      <c r="T80" s="6" t="n">
        <v>25000</v>
      </c>
    </row>
    <row r="81" spans="1:32">
      <c r="A81" s="4" t="s">
        <v>491</v>
      </c>
      <c r="T81" s="5" t="n">
        <v>2500</v>
      </c>
    </row>
    <row r="82" spans="1:32">
      <c r="A82" s="4" t="s">
        <v>279</v>
      </c>
    </row>
    <row r="83" spans="1:32">
      <c r="A83" s="4" t="s">
        <v>323</v>
      </c>
      <c r="T83" s="4" t="s">
        <v>281</v>
      </c>
    </row>
    <row r="84" spans="1:32">
      <c r="A84" s="4" t="s">
        <v>492</v>
      </c>
      <c r="T84" s="5" t="n">
        <v>200000</v>
      </c>
    </row>
    <row r="85" spans="1:32">
      <c r="A85" s="4" t="s">
        <v>461</v>
      </c>
      <c r="T85" s="6" t="n">
        <v>20000</v>
      </c>
    </row>
    <row r="86" spans="1:32">
      <c r="A86" s="4" t="s">
        <v>493</v>
      </c>
    </row>
    <row r="87" spans="1:32">
      <c r="A87" s="4" t="s">
        <v>72</v>
      </c>
      <c r="G87" s="6" t="n">
        <v>40000</v>
      </c>
      <c r="AC87" s="6" t="n">
        <v>250000</v>
      </c>
    </row>
    <row r="88" spans="1:32">
      <c r="A88" s="4" t="s">
        <v>440</v>
      </c>
      <c r="AC88" s="8" t="n">
        <v>1.98</v>
      </c>
    </row>
    <row r="89" spans="1:32">
      <c r="A89" s="4" t="s">
        <v>441</v>
      </c>
      <c r="G89" s="5" t="n">
        <v>10000</v>
      </c>
      <c r="AC89" s="5" t="n">
        <v>495000</v>
      </c>
    </row>
    <row r="90" spans="1:32">
      <c r="A90" s="4" t="s">
        <v>444</v>
      </c>
      <c r="G90" s="8" t="n">
        <v>0.25</v>
      </c>
    </row>
    <row r="91" spans="1:32">
      <c r="A91" s="4" t="s">
        <v>494</v>
      </c>
      <c r="N91" s="6" t="n">
        <v>250000</v>
      </c>
    </row>
    <row r="92" spans="1:32">
      <c r="A92" s="4" t="s">
        <v>495</v>
      </c>
      <c r="N92" s="5" t="n">
        <v>6000</v>
      </c>
    </row>
    <row r="93" spans="1:32">
      <c r="A93" s="4" t="s">
        <v>496</v>
      </c>
    </row>
    <row r="94" spans="1:32">
      <c r="A94" s="4" t="s">
        <v>72</v>
      </c>
      <c r="AB94" s="6" t="n">
        <v>150000</v>
      </c>
    </row>
    <row r="95" spans="1:32">
      <c r="A95" s="4" t="s">
        <v>440</v>
      </c>
      <c r="AB95" s="8" t="n">
        <v>2.05</v>
      </c>
    </row>
    <row r="96" spans="1:32">
      <c r="A96" s="4" t="s">
        <v>441</v>
      </c>
      <c r="AB96" s="5" t="n">
        <v>307500</v>
      </c>
    </row>
    <row r="97" spans="1:32">
      <c r="A97" s="4" t="s">
        <v>497</v>
      </c>
    </row>
    <row r="98" spans="1:32">
      <c r="A98" s="4" t="s">
        <v>72</v>
      </c>
      <c r="AE98" s="6" t="n">
        <v>222857</v>
      </c>
    </row>
    <row r="99" spans="1:32">
      <c r="A99" s="4" t="s">
        <v>440</v>
      </c>
      <c r="AE99" s="8" t="n">
        <v>2.25</v>
      </c>
    </row>
    <row r="100" spans="1:32">
      <c r="A100" s="4" t="s">
        <v>441</v>
      </c>
      <c r="AE100" s="5" t="n">
        <v>501428</v>
      </c>
    </row>
    <row r="101" spans="1:32">
      <c r="A101" s="4" t="s">
        <v>498</v>
      </c>
    </row>
    <row r="102" spans="1:32">
      <c r="A102" s="4" t="s">
        <v>72</v>
      </c>
      <c r="AF102" s="6" t="n">
        <v>100000</v>
      </c>
    </row>
    <row r="103" spans="1:32">
      <c r="A103" s="4" t="s">
        <v>440</v>
      </c>
      <c r="AF103" s="8" t="n">
        <v>1.45</v>
      </c>
    </row>
    <row r="104" spans="1:32">
      <c r="A104" s="4" t="s">
        <v>441</v>
      </c>
      <c r="AF104" s="5" t="n">
        <v>145000</v>
      </c>
    </row>
    <row r="105" spans="1:32">
      <c r="A105" s="4" t="s">
        <v>357</v>
      </c>
    </row>
    <row r="106" spans="1:32">
      <c r="A106" s="4" t="s">
        <v>364</v>
      </c>
      <c r="I106" s="6" t="n">
        <v>750000</v>
      </c>
    </row>
    <row r="107" spans="1:32">
      <c r="A107" s="4" t="s">
        <v>365</v>
      </c>
      <c r="I107" s="5" t="n">
        <v>1687500</v>
      </c>
    </row>
    <row r="108" spans="1:32">
      <c r="A108" s="4" t="s">
        <v>368</v>
      </c>
      <c r="I108" s="8" t="n">
        <v>2.25</v>
      </c>
    </row>
    <row r="109" spans="1:32">
      <c r="A109" s="4" t="s">
        <v>499</v>
      </c>
      <c r="I109" s="4" t="s">
        <v>500</v>
      </c>
    </row>
    <row r="110" spans="1:32">
      <c r="A110" s="4" t="s">
        <v>501</v>
      </c>
      <c r="I110" s="4" t="s">
        <v>502</v>
      </c>
    </row>
    <row r="111" spans="1:32">
      <c r="A111" s="4" t="s">
        <v>439</v>
      </c>
      <c r="S111" s="5" t="n">
        <v>140625</v>
      </c>
      <c r="T111" s="5" t="n">
        <v>1546875</v>
      </c>
    </row>
    <row r="112" spans="1:32">
      <c r="A112" s="4" t="s">
        <v>72</v>
      </c>
      <c r="I112" s="6" t="n">
        <v>750000</v>
      </c>
    </row>
    <row r="113" spans="1:32">
      <c r="A113" s="4" t="s">
        <v>384</v>
      </c>
    </row>
    <row r="114" spans="1:32">
      <c r="A114" s="4" t="s">
        <v>364</v>
      </c>
      <c r="R114" s="6" t="n">
        <v>750000</v>
      </c>
    </row>
    <row r="115" spans="1:32">
      <c r="A115" s="4" t="s">
        <v>365</v>
      </c>
      <c r="R115" s="5" t="n">
        <v>1500000</v>
      </c>
    </row>
    <row r="116" spans="1:32">
      <c r="A116" s="4" t="s">
        <v>368</v>
      </c>
      <c r="R116" s="5" t="n">
        <v>2</v>
      </c>
    </row>
    <row r="117" spans="1:32">
      <c r="A117" s="4" t="s">
        <v>64</v>
      </c>
    </row>
    <row r="118" spans="1:32">
      <c r="A118" s="4" t="s">
        <v>503</v>
      </c>
      <c r="J118" s="6" t="n">
        <v>473332</v>
      </c>
      <c r="S118" s="6" t="n">
        <v>473332</v>
      </c>
      <c r="T118" s="6" t="n">
        <v>0</v>
      </c>
      <c r="U118" s="6" t="n">
        <v>133332</v>
      </c>
      <c r="W118" s="6" t="n">
        <v>340000</v>
      </c>
    </row>
    <row r="119" spans="1:32">
      <c r="A119" s="4" t="s">
        <v>69</v>
      </c>
      <c r="J119" s="6" t="n">
        <v>4999999</v>
      </c>
      <c r="S119" s="6" t="n">
        <v>4999999</v>
      </c>
      <c r="T119" s="6" t="n">
        <v>4999999</v>
      </c>
      <c r="V119" s="6" t="n">
        <v>4999999</v>
      </c>
    </row>
    <row r="120" spans="1:32">
      <c r="A120" s="4" t="s">
        <v>464</v>
      </c>
      <c r="J120" s="5" t="n">
        <v>581168</v>
      </c>
    </row>
    <row r="121" spans="1:32">
      <c r="A121" s="4" t="s">
        <v>465</v>
      </c>
      <c r="J121" s="4" t="s">
        <v>504</v>
      </c>
    </row>
    <row r="122" spans="1:32">
      <c r="A122" s="4" t="s">
        <v>83</v>
      </c>
      <c r="U122" s="5" t="n">
        <v>40000</v>
      </c>
    </row>
    <row r="123" spans="1:32">
      <c r="A123" s="4" t="s">
        <v>467</v>
      </c>
      <c r="J123" s="5" t="n">
        <v>92100</v>
      </c>
      <c r="S123" s="5" t="n">
        <v>92100</v>
      </c>
    </row>
    <row r="124" spans="1:32">
      <c r="A124" s="4" t="s">
        <v>462</v>
      </c>
      <c r="J124" s="4" t="s">
        <v>505</v>
      </c>
    </row>
    <row r="125" spans="1:32">
      <c r="A125" s="4" t="s">
        <v>506</v>
      </c>
      <c r="J125" s="6" t="n">
        <v>2410000</v>
      </c>
      <c r="S125" s="6" t="n">
        <v>2410000</v>
      </c>
    </row>
    <row r="126" spans="1:32">
      <c r="A126" s="4" t="s">
        <v>507</v>
      </c>
    </row>
    <row r="127" spans="1:32">
      <c r="A127" s="4" t="s">
        <v>446</v>
      </c>
      <c r="K127" s="8" t="n">
        <v>0.6</v>
      </c>
    </row>
    <row r="128" spans="1:32">
      <c r="A128" s="4" t="s">
        <v>508</v>
      </c>
      <c r="K128" s="6" t="n">
        <v>1000000</v>
      </c>
    </row>
    <row r="129" spans="1:32">
      <c r="A129" s="4" t="s">
        <v>509</v>
      </c>
      <c r="K129" s="4" t="s">
        <v>510</v>
      </c>
    </row>
    <row r="130" spans="1:32">
      <c r="A130" s="4" t="s">
        <v>511</v>
      </c>
      <c r="J130" s="5" t="n">
        <v>600000</v>
      </c>
      <c r="S130" s="5" t="n">
        <v>600000</v>
      </c>
    </row>
    <row r="131" spans="1:32">
      <c r="A131" s="4" t="s">
        <v>512</v>
      </c>
    </row>
    <row r="132" spans="1:32">
      <c r="A132" s="4" t="s">
        <v>446</v>
      </c>
      <c r="L132" s="7" t="n">
        <v>0.525</v>
      </c>
    </row>
    <row r="133" spans="1:32">
      <c r="A133" s="4" t="s">
        <v>459</v>
      </c>
      <c r="J133" s="6" t="n">
        <v>210000</v>
      </c>
      <c r="S133" s="6" t="n">
        <v>210000</v>
      </c>
    </row>
    <row r="134" spans="1:32">
      <c r="A134" s="4" t="s">
        <v>508</v>
      </c>
      <c r="L134" s="6" t="n">
        <v>400000</v>
      </c>
    </row>
    <row r="135" spans="1:32">
      <c r="A135" s="4" t="s">
        <v>509</v>
      </c>
      <c r="L135" s="4" t="s">
        <v>513</v>
      </c>
    </row>
    <row r="136" spans="1:32">
      <c r="A136" s="4" t="s">
        <v>353</v>
      </c>
      <c r="L136" s="5" t="n">
        <v>200000</v>
      </c>
    </row>
    <row r="137" spans="1:32">
      <c r="A137" s="4" t="s">
        <v>354</v>
      </c>
      <c r="J137" s="5" t="n">
        <v>10000</v>
      </c>
      <c r="S137" s="5" t="n">
        <v>10000</v>
      </c>
    </row>
    <row r="138" spans="1:32">
      <c r="A138" s="4" t="s">
        <v>514</v>
      </c>
    </row>
    <row r="139" spans="1:32">
      <c r="A139" s="4" t="s">
        <v>446</v>
      </c>
      <c r="N139" s="8" t="n">
        <v>0.51</v>
      </c>
    </row>
    <row r="140" spans="1:32">
      <c r="A140" s="4" t="s">
        <v>508</v>
      </c>
      <c r="N140" s="6" t="n">
        <v>125000</v>
      </c>
    </row>
    <row r="141" spans="1:32">
      <c r="A141" s="4" t="s">
        <v>515</v>
      </c>
      <c r="N141" s="4" t="s">
        <v>516</v>
      </c>
    </row>
    <row r="142" spans="1:32">
      <c r="A142" s="4" t="s">
        <v>509</v>
      </c>
      <c r="N142" s="4" t="s">
        <v>517</v>
      </c>
    </row>
    <row r="143" spans="1:32">
      <c r="A143" s="4" t="s">
        <v>518</v>
      </c>
    </row>
    <row r="144" spans="1:32">
      <c r="A144" s="4" t="s">
        <v>446</v>
      </c>
      <c r="E144" s="8" t="n">
        <v>0.6</v>
      </c>
      <c r="N144" s="8" t="n">
        <v>0.51</v>
      </c>
    </row>
    <row r="145" spans="1:32">
      <c r="A145" s="4" t="s">
        <v>508</v>
      </c>
      <c r="E145" s="6" t="n">
        <v>1280000</v>
      </c>
      <c r="N145" s="6" t="n">
        <v>565000</v>
      </c>
    </row>
    <row r="146" spans="1:32">
      <c r="A146" s="4" t="s">
        <v>515</v>
      </c>
      <c r="E146" s="4" t="s">
        <v>519</v>
      </c>
      <c r="N146" s="4" t="s">
        <v>520</v>
      </c>
    </row>
    <row r="147" spans="1:32">
      <c r="A147" s="4" t="s">
        <v>509</v>
      </c>
      <c r="E147" s="4" t="s">
        <v>521</v>
      </c>
      <c r="N147" s="4" t="s">
        <v>522</v>
      </c>
    </row>
    <row r="148" spans="1:32">
      <c r="A148" s="4" t="s">
        <v>506</v>
      </c>
      <c r="J148" s="6" t="n">
        <v>320000</v>
      </c>
      <c r="S148" s="6" t="n">
        <v>320000</v>
      </c>
    </row>
    <row r="149" spans="1:32">
      <c r="A149" s="4" t="s">
        <v>523</v>
      </c>
      <c r="J149" s="5" t="n">
        <v>768000</v>
      </c>
      <c r="S149" s="5" t="n">
        <v>768000</v>
      </c>
    </row>
    <row r="150" spans="1:32">
      <c r="A150" s="4" t="s">
        <v>524</v>
      </c>
      <c r="E150" s="5" t="n">
        <v>186832</v>
      </c>
    </row>
    <row r="151" spans="1:32">
      <c r="A151" s="4" t="s">
        <v>525</v>
      </c>
    </row>
    <row r="152" spans="1:32">
      <c r="A152" s="4" t="s">
        <v>503</v>
      </c>
      <c r="U152" s="6" t="n">
        <v>33333</v>
      </c>
      <c r="W152" s="6" t="n">
        <v>85000</v>
      </c>
    </row>
    <row r="153" spans="1:32">
      <c r="A153" s="4" t="s">
        <v>526</v>
      </c>
    </row>
    <row r="154" spans="1:32">
      <c r="A154" s="4" t="s">
        <v>503</v>
      </c>
      <c r="U154" s="6" t="n">
        <v>33333</v>
      </c>
      <c r="W154" s="6" t="n">
        <v>85000</v>
      </c>
    </row>
    <row r="155" spans="1:32">
      <c r="A155" s="4" t="s">
        <v>527</v>
      </c>
    </row>
    <row r="156" spans="1:32">
      <c r="A156" s="4" t="s">
        <v>503</v>
      </c>
      <c r="U156" s="6" t="n">
        <v>33333</v>
      </c>
      <c r="W156" s="6" t="n">
        <v>85000</v>
      </c>
    </row>
    <row r="157" spans="1:32">
      <c r="A157" s="4" t="s">
        <v>528</v>
      </c>
    </row>
    <row r="158" spans="1:32">
      <c r="A158" s="4" t="s">
        <v>503</v>
      </c>
      <c r="U158" s="6" t="n">
        <v>33333</v>
      </c>
      <c r="W158" s="6" t="n">
        <v>85000</v>
      </c>
    </row>
    <row r="159" spans="1:32">
      <c r="A159" s="4" t="s">
        <v>529</v>
      </c>
    </row>
    <row r="160" spans="1:32">
      <c r="A160" s="4" t="s">
        <v>530</v>
      </c>
      <c r="Q160" s="6" t="n">
        <v>4999999</v>
      </c>
    </row>
    <row r="161" spans="1:32">
      <c r="A161" s="4" t="s">
        <v>62</v>
      </c>
    </row>
    <row r="162" spans="1:32">
      <c r="A162" s="4" t="s">
        <v>503</v>
      </c>
      <c r="J162" s="6" t="n">
        <v>1</v>
      </c>
      <c r="S162" s="6" t="n">
        <v>1</v>
      </c>
      <c r="T162" s="6" t="n">
        <v>1</v>
      </c>
    </row>
    <row r="163" spans="1:32">
      <c r="A163" s="4" t="s">
        <v>69</v>
      </c>
      <c r="J163" s="6" t="n">
        <v>1</v>
      </c>
      <c r="S163" s="6" t="n">
        <v>1</v>
      </c>
      <c r="T163" s="6" t="n">
        <v>1</v>
      </c>
      <c r="V163" s="6" t="n">
        <v>1</v>
      </c>
    </row>
    <row r="164" spans="1:32">
      <c r="A164" s="4" t="s">
        <v>531</v>
      </c>
    </row>
    <row r="165" spans="1:32">
      <c r="A165" s="4" t="s">
        <v>530</v>
      </c>
      <c r="Q165" s="6" t="n">
        <v>5000000</v>
      </c>
    </row>
    <row r="166" spans="1:32">
      <c r="A166" s="4" t="s">
        <v>442</v>
      </c>
      <c r="Q166" s="5" t="n">
        <v>577005</v>
      </c>
    </row>
    <row r="167" spans="1:32">
      <c r="A167" s="4" t="s">
        <v>272</v>
      </c>
    </row>
    <row r="168" spans="1:32">
      <c r="A168" s="4" t="s">
        <v>69</v>
      </c>
      <c r="V168" s="6" t="n">
        <v>3000000</v>
      </c>
    </row>
    <row r="169" spans="1:32">
      <c r="A169" s="4" t="s">
        <v>532</v>
      </c>
    </row>
    <row r="170" spans="1:32">
      <c r="A170" s="4" t="s">
        <v>530</v>
      </c>
      <c r="T170" s="6" t="n">
        <v>3000000</v>
      </c>
    </row>
    <row r="171" spans="1:32">
      <c r="A171" s="4" t="s">
        <v>533</v>
      </c>
    </row>
    <row r="172" spans="1:32">
      <c r="A172" s="4" t="s">
        <v>368</v>
      </c>
      <c r="F172" s="8" t="n">
        <v>0.25</v>
      </c>
    </row>
    <row r="173" spans="1:32">
      <c r="A173" s="4" t="s">
        <v>534</v>
      </c>
      <c r="F173" s="6" t="n">
        <v>660000</v>
      </c>
    </row>
    <row r="174" spans="1:32">
      <c r="A174" s="4" t="s">
        <v>535</v>
      </c>
      <c r="F174" s="5" t="n">
        <v>165000</v>
      </c>
    </row>
    <row r="175" spans="1:32">
      <c r="A175" s="4" t="s">
        <v>95</v>
      </c>
      <c r="F175" s="5" t="n">
        <v>18150</v>
      </c>
    </row>
    <row r="176" spans="1:32">
      <c r="A176" s="4" t="s">
        <v>536</v>
      </c>
      <c r="F176" s="4" t="s">
        <v>3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2"/>
    <col customWidth="1" max="2" min="2" width="51"/>
    <col customWidth="1" max="3" min="3" width="14"/>
    <col customWidth="1" max="4" min="4" width="14"/>
    <col customWidth="1" max="5" min="5" width="14"/>
  </cols>
  <sheetData>
    <row r="1" spans="1:5">
      <c r="A1" s="1" t="s">
        <v>537</v>
      </c>
      <c r="B1" s="2" t="s">
        <v>538</v>
      </c>
      <c r="C1" s="2" t="s">
        <v>539</v>
      </c>
      <c r="D1" s="2" t="s">
        <v>540</v>
      </c>
      <c r="E1" s="2" t="s">
        <v>2</v>
      </c>
    </row>
    <row r="2" spans="1:5">
      <c r="A2" s="4" t="s">
        <v>541</v>
      </c>
    </row>
    <row r="3" spans="1:5">
      <c r="A3" s="4" t="s">
        <v>542</v>
      </c>
      <c r="D3" s="5" t="n">
        <v>10000</v>
      </c>
    </row>
    <row r="4" spans="1:5">
      <c r="A4" s="4" t="s">
        <v>543</v>
      </c>
      <c r="D4" s="4" t="s">
        <v>502</v>
      </c>
    </row>
    <row r="5" spans="1:5">
      <c r="A5" s="4" t="s">
        <v>482</v>
      </c>
    </row>
    <row r="6" spans="1:5">
      <c r="A6" s="4" t="s">
        <v>544</v>
      </c>
      <c r="E6" s="5" t="n">
        <v>25000</v>
      </c>
    </row>
    <row r="7" spans="1:5">
      <c r="A7" s="4" t="s">
        <v>545</v>
      </c>
      <c r="B7" s="5" t="n">
        <v>5000</v>
      </c>
    </row>
    <row r="8" spans="1:5">
      <c r="A8" s="4" t="s">
        <v>546</v>
      </c>
      <c r="B8" s="4" t="s">
        <v>547</v>
      </c>
    </row>
    <row r="9" spans="1:5">
      <c r="A9" s="4" t="s">
        <v>548</v>
      </c>
      <c r="C9" s="5" t="n">
        <v>5000</v>
      </c>
    </row>
    <row r="10" spans="1:5">
      <c r="A10" s="4" t="s">
        <v>543</v>
      </c>
      <c r="B10" s="4" t="s">
        <v>5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50</v>
      </c>
      <c r="B1" s="2" t="s">
        <v>308</v>
      </c>
      <c r="C1" s="2" t="s">
        <v>304</v>
      </c>
      <c r="D1" s="2" t="s">
        <v>309</v>
      </c>
      <c r="E1" s="2" t="s">
        <v>2</v>
      </c>
      <c r="F1" s="2" t="s">
        <v>4</v>
      </c>
      <c r="G1" s="2" t="s">
        <v>36</v>
      </c>
    </row>
    <row r="2" spans="1:7">
      <c r="A2" s="4" t="s">
        <v>551</v>
      </c>
      <c r="D2" s="5" t="n">
        <v>20190</v>
      </c>
    </row>
    <row r="3" spans="1:7">
      <c r="A3" s="4" t="s">
        <v>342</v>
      </c>
    </row>
    <row r="4" spans="1:7">
      <c r="A4" s="4" t="s">
        <v>552</v>
      </c>
      <c r="G4" s="5" t="n">
        <v>3791</v>
      </c>
    </row>
    <row r="5" spans="1:7">
      <c r="A5" s="4" t="s">
        <v>553</v>
      </c>
    </row>
    <row r="6" spans="1:7">
      <c r="A6" s="4" t="s">
        <v>552</v>
      </c>
      <c r="B6" s="5" t="n">
        <v>10500</v>
      </c>
    </row>
    <row r="7" spans="1:7">
      <c r="A7" s="4" t="s">
        <v>89</v>
      </c>
      <c r="G7" s="6" t="n">
        <v>10500</v>
      </c>
    </row>
    <row r="8" spans="1:7">
      <c r="A8" s="4" t="s">
        <v>554</v>
      </c>
    </row>
    <row r="9" spans="1:7">
      <c r="A9" s="4" t="s">
        <v>552</v>
      </c>
      <c r="B9" s="6" t="n">
        <v>49700</v>
      </c>
    </row>
    <row r="10" spans="1:7">
      <c r="A10" s="4" t="s">
        <v>89</v>
      </c>
      <c r="G10" s="6" t="n">
        <v>49700</v>
      </c>
    </row>
    <row r="11" spans="1:7">
      <c r="A11" s="4" t="s">
        <v>555</v>
      </c>
      <c r="B11" s="6" t="n">
        <v>24000</v>
      </c>
    </row>
    <row r="12" spans="1:7">
      <c r="A12" s="4" t="s">
        <v>556</v>
      </c>
      <c r="B12" s="5" t="n">
        <v>8000</v>
      </c>
    </row>
    <row r="13" spans="1:7">
      <c r="A13" s="4" t="s">
        <v>557</v>
      </c>
      <c r="B13" s="4" t="s">
        <v>558</v>
      </c>
    </row>
    <row r="14" spans="1:7">
      <c r="A14" s="4" t="s">
        <v>559</v>
      </c>
    </row>
    <row r="15" spans="1:7">
      <c r="A15" s="4" t="s">
        <v>89</v>
      </c>
      <c r="G15" s="6" t="n">
        <v>29125</v>
      </c>
    </row>
    <row r="16" spans="1:7">
      <c r="A16" s="4" t="s">
        <v>551</v>
      </c>
      <c r="G16" s="5" t="n">
        <v>63725</v>
      </c>
    </row>
    <row r="17" spans="1:7">
      <c r="A17" s="4" t="s">
        <v>560</v>
      </c>
    </row>
    <row r="18" spans="1:7">
      <c r="A18" s="4" t="s">
        <v>561</v>
      </c>
      <c r="C18" s="5" t="n">
        <v>250000</v>
      </c>
    </row>
    <row r="19" spans="1:7">
      <c r="A19" s="4" t="s">
        <v>562</v>
      </c>
    </row>
    <row r="20" spans="1:7">
      <c r="A20" s="4" t="s">
        <v>561</v>
      </c>
      <c r="C20" s="6" t="n">
        <v>150000</v>
      </c>
    </row>
    <row r="21" spans="1:7">
      <c r="A21" s="4" t="s">
        <v>563</v>
      </c>
    </row>
    <row r="22" spans="1:7">
      <c r="A22" s="4" t="s">
        <v>561</v>
      </c>
      <c r="C22" s="6" t="n">
        <v>250000</v>
      </c>
    </row>
    <row r="23" spans="1:7">
      <c r="A23" s="4" t="s">
        <v>564</v>
      </c>
    </row>
    <row r="24" spans="1:7">
      <c r="A24" s="4" t="s">
        <v>565</v>
      </c>
      <c r="C24" s="6" t="n">
        <v>250000</v>
      </c>
    </row>
    <row r="25" spans="1:7">
      <c r="A25" s="4" t="s">
        <v>566</v>
      </c>
    </row>
    <row r="26" spans="1:7">
      <c r="A26" s="4" t="s">
        <v>565</v>
      </c>
      <c r="C26" s="6" t="n">
        <v>125000</v>
      </c>
    </row>
    <row r="27" spans="1:7">
      <c r="A27" s="4" t="s">
        <v>567</v>
      </c>
    </row>
    <row r="28" spans="1:7">
      <c r="A28" s="4" t="s">
        <v>565</v>
      </c>
      <c r="C28" s="6" t="n">
        <v>125000</v>
      </c>
    </row>
    <row r="29" spans="1:7">
      <c r="A29" s="4" t="s">
        <v>568</v>
      </c>
    </row>
    <row r="30" spans="1:7">
      <c r="A30" s="4" t="s">
        <v>552</v>
      </c>
      <c r="C30" s="6" t="n">
        <v>80000</v>
      </c>
    </row>
    <row r="31" spans="1:7">
      <c r="A31" s="4" t="s">
        <v>569</v>
      </c>
    </row>
    <row r="32" spans="1:7">
      <c r="A32" s="4" t="s">
        <v>561</v>
      </c>
      <c r="C32" s="6" t="n">
        <v>40000</v>
      </c>
    </row>
    <row r="33" spans="1:7">
      <c r="A33" s="4" t="s">
        <v>570</v>
      </c>
    </row>
    <row r="34" spans="1:7">
      <c r="A34" s="4" t="s">
        <v>561</v>
      </c>
      <c r="C34" s="5" t="n">
        <v>120000</v>
      </c>
    </row>
    <row r="35" spans="1:7">
      <c r="A35" s="4" t="s">
        <v>571</v>
      </c>
    </row>
    <row r="36" spans="1:7">
      <c r="A36" s="4" t="s">
        <v>552</v>
      </c>
      <c r="E36" s="5" t="n">
        <v>7500</v>
      </c>
      <c r="F36" s="5" t="n">
        <v>3000</v>
      </c>
    </row>
    <row r="37" spans="1:7">
      <c r="A37" s="4" t="s">
        <v>482</v>
      </c>
    </row>
    <row r="38" spans="1:7">
      <c r="A38" s="4" t="s">
        <v>552</v>
      </c>
      <c r="E38" s="5" t="n">
        <v>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35"/>
    <col customWidth="1" max="3" min="3" width="80"/>
    <col customWidth="1" max="4" min="4" width="36"/>
    <col customWidth="1" max="5" min="5" width="14"/>
    <col customWidth="1" max="6" min="6" width="51"/>
    <col customWidth="1" max="7" min="7" width="80"/>
    <col customWidth="1" max="8" min="8" width="14"/>
    <col customWidth="1" max="9" min="9" width="14"/>
    <col customWidth="1" max="10" min="10" width="14"/>
    <col customWidth="1" max="11" min="11" width="14"/>
  </cols>
  <sheetData>
    <row r="1" spans="1:11">
      <c r="A1" s="1" t="s">
        <v>572</v>
      </c>
      <c r="B1" s="2" t="s">
        <v>573</v>
      </c>
      <c r="C1" s="2" t="s">
        <v>574</v>
      </c>
      <c r="D1" s="2" t="s">
        <v>575</v>
      </c>
      <c r="E1" s="2" t="s">
        <v>425</v>
      </c>
      <c r="F1" s="2" t="s">
        <v>538</v>
      </c>
      <c r="G1" s="2" t="s">
        <v>576</v>
      </c>
      <c r="H1" s="2" t="s">
        <v>577</v>
      </c>
      <c r="I1" s="2" t="s">
        <v>540</v>
      </c>
      <c r="J1" s="2" t="s">
        <v>309</v>
      </c>
      <c r="K1" s="2" t="s">
        <v>2</v>
      </c>
    </row>
    <row r="2" spans="1:11">
      <c r="A2" s="4" t="s">
        <v>368</v>
      </c>
      <c r="J2" s="8" t="n">
        <v>1.45</v>
      </c>
    </row>
    <row r="3" spans="1:11">
      <c r="A3" s="4" t="s">
        <v>578</v>
      </c>
      <c r="E3" s="7" t="n">
        <v>0.078</v>
      </c>
    </row>
    <row r="4" spans="1:11">
      <c r="A4" s="4" t="s">
        <v>579</v>
      </c>
      <c r="E4" s="4" t="s">
        <v>451</v>
      </c>
      <c r="J4" s="4" t="s">
        <v>452</v>
      </c>
    </row>
    <row r="5" spans="1:11">
      <c r="A5" s="4" t="s">
        <v>541</v>
      </c>
    </row>
    <row r="6" spans="1:11">
      <c r="A6" s="4" t="s">
        <v>543</v>
      </c>
      <c r="I6" s="4" t="s">
        <v>502</v>
      </c>
    </row>
    <row r="7" spans="1:11">
      <c r="A7" s="4" t="s">
        <v>482</v>
      </c>
    </row>
    <row r="8" spans="1:11">
      <c r="A8" s="4" t="s">
        <v>545</v>
      </c>
      <c r="F8" s="5" t="n">
        <v>5000</v>
      </c>
    </row>
    <row r="9" spans="1:11">
      <c r="A9" s="4" t="s">
        <v>546</v>
      </c>
      <c r="F9" s="4" t="s">
        <v>547</v>
      </c>
    </row>
    <row r="10" spans="1:11">
      <c r="A10" s="4" t="s">
        <v>543</v>
      </c>
      <c r="F10" s="4" t="s">
        <v>549</v>
      </c>
    </row>
    <row r="11" spans="1:11">
      <c r="A11" s="4" t="s">
        <v>544</v>
      </c>
      <c r="K11" s="5" t="n">
        <v>25000</v>
      </c>
    </row>
    <row r="12" spans="1:11">
      <c r="A12" s="4" t="s">
        <v>580</v>
      </c>
    </row>
    <row r="13" spans="1:11">
      <c r="A13" s="4" t="s">
        <v>403</v>
      </c>
      <c r="H13" s="6" t="n">
        <v>7500</v>
      </c>
    </row>
    <row r="14" spans="1:11">
      <c r="A14" s="4" t="s">
        <v>368</v>
      </c>
      <c r="H14" s="8" t="n">
        <v>0.2</v>
      </c>
    </row>
    <row r="15" spans="1:11">
      <c r="A15" s="4" t="s">
        <v>581</v>
      </c>
      <c r="H15" s="5" t="n">
        <v>3000</v>
      </c>
    </row>
    <row r="16" spans="1:11">
      <c r="A16" s="4" t="s">
        <v>582</v>
      </c>
      <c r="H16" s="6" t="n">
        <v>1500</v>
      </c>
    </row>
    <row r="17" spans="1:11">
      <c r="A17" s="4" t="s">
        <v>583</v>
      </c>
      <c r="H17" s="5" t="n">
        <v>1500</v>
      </c>
    </row>
    <row r="18" spans="1:11">
      <c r="A18" s="4" t="s">
        <v>584</v>
      </c>
    </row>
    <row r="19" spans="1:11">
      <c r="A19" s="4" t="s">
        <v>545</v>
      </c>
      <c r="B19" s="5" t="n">
        <v>6300</v>
      </c>
    </row>
    <row r="20" spans="1:11">
      <c r="A20" s="4" t="s">
        <v>546</v>
      </c>
      <c r="B20" s="4" t="s">
        <v>366</v>
      </c>
    </row>
    <row r="21" spans="1:11">
      <c r="A21" s="4" t="s">
        <v>585</v>
      </c>
      <c r="B21" s="5" t="n">
        <v>7000</v>
      </c>
    </row>
    <row r="22" spans="1:11">
      <c r="A22" s="4" t="s">
        <v>586</v>
      </c>
      <c r="B22" s="4" t="s">
        <v>587</v>
      </c>
    </row>
    <row r="23" spans="1:11">
      <c r="A23" s="4" t="s">
        <v>588</v>
      </c>
    </row>
    <row r="24" spans="1:11">
      <c r="A24" s="4" t="s">
        <v>544</v>
      </c>
      <c r="B24" s="5" t="n">
        <v>1500</v>
      </c>
    </row>
    <row r="25" spans="1:11">
      <c r="A25" s="4" t="s">
        <v>589</v>
      </c>
    </row>
    <row r="26" spans="1:11">
      <c r="A26" s="4" t="s">
        <v>545</v>
      </c>
      <c r="D26" s="5" t="n">
        <v>5000</v>
      </c>
    </row>
    <row r="27" spans="1:11">
      <c r="A27" s="4" t="s">
        <v>546</v>
      </c>
      <c r="D27" s="4" t="s">
        <v>366</v>
      </c>
    </row>
    <row r="28" spans="1:11">
      <c r="A28" s="4" t="s">
        <v>590</v>
      </c>
      <c r="D28" s="4" t="s">
        <v>591</v>
      </c>
    </row>
    <row r="29" spans="1:11">
      <c r="A29" s="4" t="s">
        <v>592</v>
      </c>
    </row>
    <row r="30" spans="1:11">
      <c r="A30" s="4" t="s">
        <v>545</v>
      </c>
      <c r="C30" s="5" t="n">
        <v>7000</v>
      </c>
    </row>
    <row r="31" spans="1:11">
      <c r="A31" s="4" t="s">
        <v>546</v>
      </c>
      <c r="C31" s="4" t="s">
        <v>366</v>
      </c>
    </row>
    <row r="32" spans="1:11">
      <c r="A32" s="4" t="s">
        <v>543</v>
      </c>
      <c r="C32" s="4" t="s">
        <v>549</v>
      </c>
    </row>
    <row r="33" spans="1:11">
      <c r="A33" s="4" t="s">
        <v>593</v>
      </c>
    </row>
    <row r="34" spans="1:11">
      <c r="A34" s="4" t="s">
        <v>368</v>
      </c>
      <c r="C34" s="8" t="n">
        <v>0.3</v>
      </c>
    </row>
    <row r="35" spans="1:11">
      <c r="A35" s="4" t="s">
        <v>594</v>
      </c>
      <c r="C35" s="6" t="n">
        <v>60000</v>
      </c>
    </row>
    <row r="36" spans="1:11">
      <c r="A36" s="4" t="s">
        <v>595</v>
      </c>
      <c r="C36" s="4" t="s">
        <v>456</v>
      </c>
    </row>
    <row r="37" spans="1:11">
      <c r="A37" s="4" t="s">
        <v>578</v>
      </c>
      <c r="C37" s="8" t="n">
        <v>0.3</v>
      </c>
    </row>
    <row r="38" spans="1:11">
      <c r="A38" s="4" t="s">
        <v>596</v>
      </c>
      <c r="C38" s="8" t="n">
        <v>0.3</v>
      </c>
    </row>
    <row r="39" spans="1:11">
      <c r="A39" s="4" t="s">
        <v>455</v>
      </c>
      <c r="C39" s="4" t="s">
        <v>456</v>
      </c>
    </row>
    <row r="40" spans="1:11">
      <c r="A40" s="4" t="s">
        <v>597</v>
      </c>
      <c r="C40" s="4" t="s">
        <v>598</v>
      </c>
    </row>
    <row r="41" spans="1:11">
      <c r="A41" s="4" t="s">
        <v>579</v>
      </c>
      <c r="C41" s="4" t="s">
        <v>599</v>
      </c>
    </row>
    <row r="42" spans="1:11">
      <c r="A42" s="4" t="s">
        <v>453</v>
      </c>
      <c r="C42" s="4" t="s">
        <v>454</v>
      </c>
    </row>
    <row r="43" spans="1:11">
      <c r="A43" s="4" t="s">
        <v>600</v>
      </c>
      <c r="C43" s="5" t="n">
        <v>17988</v>
      </c>
    </row>
    <row r="44" spans="1:11">
      <c r="A44" s="4" t="s">
        <v>601</v>
      </c>
    </row>
    <row r="45" spans="1:11">
      <c r="A45" s="4" t="s">
        <v>546</v>
      </c>
      <c r="C45" s="4" t="s">
        <v>366</v>
      </c>
    </row>
    <row r="46" spans="1:11">
      <c r="A46" s="4" t="s">
        <v>595</v>
      </c>
      <c r="C46" s="4" t="s">
        <v>456</v>
      </c>
    </row>
    <row r="47" spans="1:11">
      <c r="A47" s="4" t="s">
        <v>578</v>
      </c>
      <c r="C47" s="8" t="n">
        <v>0.3</v>
      </c>
    </row>
    <row r="48" spans="1:11">
      <c r="A48" s="4" t="s">
        <v>596</v>
      </c>
      <c r="C48" s="8" t="n">
        <v>0.3</v>
      </c>
    </row>
    <row r="49" spans="1:11">
      <c r="A49" s="4" t="s">
        <v>455</v>
      </c>
      <c r="C49" s="4" t="s">
        <v>456</v>
      </c>
    </row>
    <row r="50" spans="1:11">
      <c r="A50" s="4" t="s">
        <v>597</v>
      </c>
      <c r="C50" s="4" t="s">
        <v>598</v>
      </c>
    </row>
    <row r="51" spans="1:11">
      <c r="A51" s="4" t="s">
        <v>579</v>
      </c>
      <c r="C51" s="4" t="s">
        <v>599</v>
      </c>
    </row>
    <row r="52" spans="1:11">
      <c r="A52" s="4" t="s">
        <v>453</v>
      </c>
      <c r="C52" s="4" t="s">
        <v>454</v>
      </c>
    </row>
    <row r="53" spans="1:11">
      <c r="A53" s="4" t="s">
        <v>600</v>
      </c>
      <c r="C53" s="5" t="n">
        <v>89940</v>
      </c>
    </row>
    <row r="54" spans="1:11">
      <c r="A54" s="4" t="s">
        <v>602</v>
      </c>
      <c r="C54" s="5" t="n">
        <v>7000</v>
      </c>
    </row>
    <row r="55" spans="1:11">
      <c r="A55" s="4" t="s">
        <v>603</v>
      </c>
      <c r="C55" s="4" t="s">
        <v>604</v>
      </c>
    </row>
    <row r="56" spans="1:11">
      <c r="A56" s="4" t="s">
        <v>605</v>
      </c>
      <c r="C56" s="5" t="n">
        <v>5000</v>
      </c>
    </row>
    <row r="57" spans="1:11">
      <c r="A57" s="4" t="s">
        <v>606</v>
      </c>
    </row>
    <row r="58" spans="1:11">
      <c r="A58" s="4" t="s">
        <v>594</v>
      </c>
      <c r="C58" s="6" t="n">
        <v>300000</v>
      </c>
    </row>
    <row r="59" spans="1:11">
      <c r="A59" s="4" t="s">
        <v>595</v>
      </c>
      <c r="C59" s="4" t="s">
        <v>456</v>
      </c>
    </row>
    <row r="60" spans="1:11">
      <c r="A60" s="4" t="s">
        <v>578</v>
      </c>
      <c r="C60" s="8" t="n">
        <v>0.3</v>
      </c>
    </row>
    <row r="61" spans="1:11">
      <c r="A61" s="4" t="s">
        <v>607</v>
      </c>
    </row>
    <row r="62" spans="1:11">
      <c r="A62" s="4" t="s">
        <v>594</v>
      </c>
      <c r="C62" s="6" t="n">
        <v>300000</v>
      </c>
    </row>
    <row r="63" spans="1:11">
      <c r="A63" s="4" t="s">
        <v>608</v>
      </c>
      <c r="C63" s="4" t="s">
        <v>609</v>
      </c>
    </row>
    <row r="64" spans="1:11">
      <c r="A64" s="4" t="s">
        <v>610</v>
      </c>
    </row>
    <row r="65" spans="1:11">
      <c r="A65" s="4" t="s">
        <v>594</v>
      </c>
      <c r="C65" s="6" t="n">
        <v>300000</v>
      </c>
    </row>
    <row r="66" spans="1:11">
      <c r="A66" s="4" t="s">
        <v>608</v>
      </c>
      <c r="C66" s="4" t="s">
        <v>609</v>
      </c>
    </row>
    <row r="67" spans="1:11">
      <c r="A67" s="4" t="s">
        <v>611</v>
      </c>
    </row>
    <row r="68" spans="1:11">
      <c r="A68" s="4" t="s">
        <v>595</v>
      </c>
      <c r="G68" s="4" t="s">
        <v>502</v>
      </c>
    </row>
    <row r="69" spans="1:11">
      <c r="A69" s="4" t="s">
        <v>612</v>
      </c>
      <c r="G69" s="4" t="s">
        <v>613</v>
      </c>
    </row>
    <row r="70" spans="1:11">
      <c r="A70" s="4" t="s">
        <v>614</v>
      </c>
    </row>
    <row r="71" spans="1:11">
      <c r="A71" s="4" t="s">
        <v>403</v>
      </c>
      <c r="C71" s="6" t="n">
        <v>100000</v>
      </c>
    </row>
    <row r="72" spans="1:11">
      <c r="A72" s="4" t="s">
        <v>368</v>
      </c>
      <c r="C72" s="8" t="n">
        <v>0.3</v>
      </c>
    </row>
    <row r="73" spans="1:11">
      <c r="A73" s="4" t="s">
        <v>615</v>
      </c>
    </row>
    <row r="74" spans="1:11">
      <c r="A74" s="4" t="s">
        <v>616</v>
      </c>
      <c r="D74" s="5" t="n">
        <v>50000</v>
      </c>
    </row>
    <row r="75" spans="1:11">
      <c r="A75" s="4" t="s">
        <v>323</v>
      </c>
      <c r="D75" s="4" t="s">
        <v>391</v>
      </c>
    </row>
    <row r="76" spans="1:11">
      <c r="A76" s="4" t="s">
        <v>617</v>
      </c>
      <c r="D76" s="4" t="s">
        <v>618</v>
      </c>
    </row>
    <row r="77" spans="1:11">
      <c r="A77" s="4" t="s">
        <v>403</v>
      </c>
      <c r="D77" s="6" t="n">
        <v>50000</v>
      </c>
    </row>
    <row r="78" spans="1:11">
      <c r="A78" s="4" t="s">
        <v>368</v>
      </c>
      <c r="D78" s="10" t="n">
        <v>0.1425</v>
      </c>
    </row>
    <row r="79" spans="1:11">
      <c r="A79" s="4" t="s">
        <v>619</v>
      </c>
      <c r="D79" s="5" t="n">
        <v>71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6</v>
      </c>
    </row>
    <row r="2" spans="1:3">
      <c r="A2" s="4" t="s">
        <v>67</v>
      </c>
      <c r="B2" s="5" t="n">
        <v>82354</v>
      </c>
      <c r="C2" s="5" t="n">
        <v>20216</v>
      </c>
    </row>
    <row r="3" spans="1:3">
      <c r="A3" s="3" t="s">
        <v>68</v>
      </c>
    </row>
    <row r="4" spans="1:3">
      <c r="A4" s="4" t="s">
        <v>69</v>
      </c>
      <c r="B4" s="6" t="n">
        <v>20000000</v>
      </c>
      <c r="C4" s="6" t="n">
        <v>8000000</v>
      </c>
    </row>
    <row r="5" spans="1:3">
      <c r="A5" s="4" t="s">
        <v>70</v>
      </c>
      <c r="B5" s="7" t="n">
        <v>0.001</v>
      </c>
      <c r="C5" s="7" t="n">
        <v>0.001</v>
      </c>
    </row>
    <row r="6" spans="1:3">
      <c r="A6" s="4" t="s">
        <v>71</v>
      </c>
      <c r="B6" s="6" t="n">
        <v>100000000</v>
      </c>
      <c r="C6" s="6" t="n">
        <v>70000000</v>
      </c>
    </row>
    <row r="7" spans="1:3">
      <c r="A7" s="4" t="s">
        <v>72</v>
      </c>
      <c r="B7" s="6" t="n">
        <v>17709087</v>
      </c>
      <c r="C7" s="6" t="n">
        <v>16919524</v>
      </c>
    </row>
    <row r="8" spans="1:3">
      <c r="A8" s="4" t="s">
        <v>73</v>
      </c>
      <c r="B8" s="6" t="n">
        <v>17709087</v>
      </c>
      <c r="C8" s="6" t="n">
        <v>16919524</v>
      </c>
    </row>
    <row r="9" spans="1:3">
      <c r="A9" s="4" t="s">
        <v>62</v>
      </c>
    </row>
    <row r="10" spans="1:3">
      <c r="A10" s="3" t="s">
        <v>68</v>
      </c>
    </row>
    <row r="11" spans="1:3">
      <c r="A11" s="4" t="s">
        <v>74</v>
      </c>
      <c r="B11" s="7" t="n">
        <v>0.001</v>
      </c>
      <c r="C11" s="7" t="n">
        <v>0.001</v>
      </c>
    </row>
    <row r="12" spans="1:3">
      <c r="A12" s="4" t="s">
        <v>69</v>
      </c>
      <c r="B12" s="6" t="n">
        <v>1</v>
      </c>
      <c r="C12" s="6" t="n">
        <v>1</v>
      </c>
    </row>
    <row r="13" spans="1:3">
      <c r="A13" s="4" t="s">
        <v>75</v>
      </c>
      <c r="B13" s="6" t="n">
        <v>1</v>
      </c>
      <c r="C13" s="6" t="n">
        <v>1</v>
      </c>
    </row>
    <row r="14" spans="1:3">
      <c r="A14" s="4" t="s">
        <v>76</v>
      </c>
      <c r="B14" s="6" t="n">
        <v>1</v>
      </c>
      <c r="C14" s="6" t="n">
        <v>1</v>
      </c>
    </row>
    <row r="15" spans="1:3">
      <c r="A15" s="4" t="s">
        <v>77</v>
      </c>
      <c r="B15" s="5" t="n">
        <v>577005</v>
      </c>
      <c r="C15" s="5" t="n">
        <v>577005</v>
      </c>
    </row>
    <row r="16" spans="1:3">
      <c r="A16" s="4" t="s">
        <v>64</v>
      </c>
    </row>
    <row r="17" spans="1:3">
      <c r="A17" s="3" t="s">
        <v>68</v>
      </c>
    </row>
    <row r="18" spans="1:3">
      <c r="A18" s="4" t="s">
        <v>74</v>
      </c>
      <c r="B18" s="7" t="n">
        <v>0.001</v>
      </c>
      <c r="C18" s="7" t="n">
        <v>0.001</v>
      </c>
    </row>
    <row r="19" spans="1:3">
      <c r="A19" s="4" t="s">
        <v>69</v>
      </c>
      <c r="B19" s="6" t="n">
        <v>4999999</v>
      </c>
      <c r="C19" s="6" t="n">
        <v>4999999</v>
      </c>
    </row>
    <row r="20" spans="1:3">
      <c r="A20" s="4" t="s">
        <v>75</v>
      </c>
      <c r="B20" s="6" t="n">
        <v>473332</v>
      </c>
      <c r="C20" s="6" t="n">
        <v>0</v>
      </c>
    </row>
    <row r="21" spans="1:3">
      <c r="A21" s="4" t="s">
        <v>76</v>
      </c>
      <c r="B21" s="6" t="n">
        <v>473332</v>
      </c>
      <c r="C21" s="6" t="n">
        <v>0</v>
      </c>
    </row>
    <row r="22" spans="1:3">
      <c r="A22" s="4" t="s">
        <v>77</v>
      </c>
      <c r="B22" s="5" t="n">
        <v>160000</v>
      </c>
      <c r="C22" s="5" t="n">
        <v>160000</v>
      </c>
    </row>
    <row r="23" spans="1:3">
      <c r="A23" s="4" t="s">
        <v>65</v>
      </c>
    </row>
    <row r="24" spans="1:3">
      <c r="A24" s="3" t="s">
        <v>68</v>
      </c>
    </row>
    <row r="25" spans="1:3">
      <c r="A25" s="4" t="s">
        <v>74</v>
      </c>
      <c r="B25" s="7" t="n">
        <v>0.001</v>
      </c>
      <c r="C25" s="7" t="n">
        <v>0.001</v>
      </c>
    </row>
    <row r="26" spans="1:3">
      <c r="A26" s="4" t="s">
        <v>69</v>
      </c>
      <c r="B26" s="6" t="n">
        <v>3000000</v>
      </c>
      <c r="C26" s="6" t="n">
        <v>3000000</v>
      </c>
    </row>
    <row r="27" spans="1:3">
      <c r="A27" s="4" t="s">
        <v>75</v>
      </c>
      <c r="B27" s="6" t="n">
        <v>660000</v>
      </c>
      <c r="C27" s="6" t="n">
        <v>0</v>
      </c>
    </row>
    <row r="28" spans="1:3">
      <c r="A28" s="4" t="s">
        <v>76</v>
      </c>
      <c r="B28" s="6" t="n">
        <v>660000</v>
      </c>
      <c r="C28" s="6" t="n">
        <v>0</v>
      </c>
    </row>
    <row r="29" spans="1:3">
      <c r="A29" s="4" t="s">
        <v>77</v>
      </c>
      <c r="B29" s="5" t="n">
        <v>183150</v>
      </c>
      <c r="C29" s="5" t="n">
        <v>183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6</v>
      </c>
    </row>
    <row r="3" spans="1:3">
      <c r="A3" s="3" t="s">
        <v>79</v>
      </c>
    </row>
    <row r="4" spans="1:3">
      <c r="A4" s="4" t="s">
        <v>80</v>
      </c>
      <c r="B4" s="5" t="n">
        <v>251083</v>
      </c>
      <c r="C4" s="5" t="n">
        <v>15708</v>
      </c>
    </row>
    <row r="5" spans="1:3">
      <c r="A5" s="4" t="s">
        <v>81</v>
      </c>
      <c r="B5" s="6" t="n">
        <v>251083</v>
      </c>
      <c r="C5" s="6" t="n">
        <v>15708</v>
      </c>
    </row>
    <row r="6" spans="1:3">
      <c r="A6" s="3" t="s">
        <v>82</v>
      </c>
    </row>
    <row r="7" spans="1:3">
      <c r="A7" s="4" t="s">
        <v>83</v>
      </c>
      <c r="B7" s="6" t="n">
        <v>74390</v>
      </c>
      <c r="C7" s="6" t="n">
        <v>136782</v>
      </c>
    </row>
    <row r="8" spans="1:3">
      <c r="A8" s="4" t="s">
        <v>84</v>
      </c>
      <c r="B8" s="6" t="n">
        <v>2001812</v>
      </c>
      <c r="C8" s="6" t="n">
        <v>5641802</v>
      </c>
    </row>
    <row r="9" spans="1:3">
      <c r="A9" s="4" t="s">
        <v>85</v>
      </c>
      <c r="B9" s="6" t="n">
        <v>108094</v>
      </c>
      <c r="C9" s="6" t="n">
        <v>20216</v>
      </c>
    </row>
    <row r="10" spans="1:3">
      <c r="A10" s="4" t="s">
        <v>86</v>
      </c>
      <c r="B10" s="6" t="n">
        <v>2184296</v>
      </c>
      <c r="C10" s="6" t="n">
        <v>5798800</v>
      </c>
    </row>
    <row r="11" spans="1:3">
      <c r="A11" s="4" t="s">
        <v>87</v>
      </c>
      <c r="B11" s="6" t="n">
        <v>-1933213</v>
      </c>
      <c r="C11" s="6" t="n">
        <v>-5783092</v>
      </c>
    </row>
    <row r="12" spans="1:3">
      <c r="A12" s="3" t="s">
        <v>88</v>
      </c>
    </row>
    <row r="13" spans="1:3">
      <c r="A13" s="4" t="s">
        <v>89</v>
      </c>
      <c r="B13" s="6" t="n">
        <v>15500</v>
      </c>
      <c r="C13" s="6" t="n">
        <v>173116</v>
      </c>
    </row>
    <row r="14" spans="1:3">
      <c r="A14" s="4" t="s">
        <v>90</v>
      </c>
      <c r="B14" s="6" t="n">
        <v>-55765</v>
      </c>
      <c r="C14" s="6" t="n">
        <v>-8094</v>
      </c>
    </row>
    <row r="15" spans="1:3">
      <c r="A15" s="4" t="s">
        <v>91</v>
      </c>
      <c r="B15" s="6" t="n">
        <v>-1973478</v>
      </c>
      <c r="C15" s="6" t="n">
        <v>-5618070</v>
      </c>
    </row>
    <row r="16" spans="1:3">
      <c r="A16" s="4" t="s">
        <v>92</v>
      </c>
      <c r="B16" s="4" t="s">
        <v>47</v>
      </c>
      <c r="C16" s="4" t="s">
        <v>47</v>
      </c>
    </row>
    <row r="17" spans="1:3">
      <c r="A17" s="4" t="s">
        <v>93</v>
      </c>
      <c r="B17" s="6" t="n">
        <v>-1973478</v>
      </c>
      <c r="C17" s="6" t="n">
        <v>-5618070</v>
      </c>
    </row>
    <row r="18" spans="1:3">
      <c r="A18" s="4" t="s">
        <v>94</v>
      </c>
      <c r="B18" s="6" t="n">
        <v>11618</v>
      </c>
      <c r="C18" s="4" t="s">
        <v>47</v>
      </c>
    </row>
    <row r="19" spans="1:3">
      <c r="A19" s="4" t="s">
        <v>95</v>
      </c>
      <c r="B19" s="6" t="n">
        <v>-18150</v>
      </c>
      <c r="C19" s="4" t="s">
        <v>47</v>
      </c>
    </row>
    <row r="20" spans="1:3">
      <c r="A20" s="4" t="s">
        <v>96</v>
      </c>
      <c r="B20" s="5" t="n">
        <v>-1980010</v>
      </c>
      <c r="C20" s="5" t="n">
        <v>-5618070</v>
      </c>
    </row>
    <row r="21" spans="1:3">
      <c r="A21" s="4" t="s">
        <v>97</v>
      </c>
      <c r="B21" s="8" t="n">
        <v>-0.12</v>
      </c>
      <c r="C21" s="8" t="n">
        <v>-0.35</v>
      </c>
    </row>
    <row r="22" spans="1:3">
      <c r="A22" s="4" t="s">
        <v>98</v>
      </c>
      <c r="B22" s="6" t="n">
        <v>17197004</v>
      </c>
      <c r="C22" s="6" t="n">
        <v>158303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5"/>
    <col customWidth="1" max="2" min="2" width="46"/>
    <col customWidth="1" max="3" min="3" width="22"/>
    <col customWidth="1" max="4" min="4" width="27"/>
    <col customWidth="1" max="5" min="5" width="29"/>
    <col customWidth="1" max="6" min="6" width="38"/>
    <col customWidth="1" max="7" min="7" width="25"/>
    <col customWidth="1" max="8" min="8" width="11"/>
  </cols>
  <sheetData>
    <row r="1" spans="1:8">
      <c r="A1" s="1" t="s">
        <v>99</v>
      </c>
      <c r="B1" s="2" t="s">
        <v>64</v>
      </c>
      <c r="C1" s="2" t="s">
        <v>100</v>
      </c>
      <c r="D1" s="2" t="s">
        <v>101</v>
      </c>
      <c r="E1" s="2" t="s">
        <v>102</v>
      </c>
      <c r="F1" s="2" t="s">
        <v>103</v>
      </c>
      <c r="G1" s="2" t="s">
        <v>104</v>
      </c>
      <c r="H1" s="2" t="s">
        <v>105</v>
      </c>
    </row>
    <row r="2" spans="1:8">
      <c r="A2" s="4" t="s">
        <v>106</v>
      </c>
      <c r="C2" s="6" t="n">
        <v>14150000</v>
      </c>
    </row>
    <row r="3" spans="1:8">
      <c r="A3" s="4" t="s">
        <v>107</v>
      </c>
      <c r="C3" s="5" t="n">
        <v>14150</v>
      </c>
      <c r="D3" s="5" t="n">
        <v>42949</v>
      </c>
      <c r="E3" s="5" t="n">
        <v>-57099</v>
      </c>
      <c r="F3" s="4" t="s">
        <v>47</v>
      </c>
      <c r="G3" s="4" t="s">
        <v>47</v>
      </c>
      <c r="H3" s="4" t="s">
        <v>47</v>
      </c>
    </row>
    <row r="4" spans="1:8">
      <c r="A4" s="4" t="s">
        <v>108</v>
      </c>
      <c r="B4" s="6" t="n">
        <v>1</v>
      </c>
    </row>
    <row r="5" spans="1:8">
      <c r="A5" s="4" t="s">
        <v>109</v>
      </c>
      <c r="D5" s="6" t="n">
        <v>577005</v>
      </c>
      <c r="E5" s="4" t="s">
        <v>47</v>
      </c>
      <c r="F5" s="6" t="n">
        <v>577005</v>
      </c>
      <c r="G5" s="4" t="s">
        <v>47</v>
      </c>
      <c r="H5" s="6" t="n">
        <v>577005</v>
      </c>
    </row>
    <row r="6" spans="1:8">
      <c r="A6" s="4" t="s">
        <v>110</v>
      </c>
      <c r="C6" s="6" t="n">
        <v>800000</v>
      </c>
    </row>
    <row r="7" spans="1:8">
      <c r="A7" s="4" t="s">
        <v>111</v>
      </c>
      <c r="C7" s="5" t="n">
        <v>800</v>
      </c>
      <c r="D7" s="6" t="n">
        <v>179200</v>
      </c>
      <c r="E7" s="4" t="s">
        <v>47</v>
      </c>
      <c r="F7" s="6" t="n">
        <v>180000</v>
      </c>
      <c r="G7" s="6" t="n">
        <v>20000</v>
      </c>
      <c r="H7" s="6" t="n">
        <v>200000</v>
      </c>
    </row>
    <row r="8" spans="1:8">
      <c r="A8" s="4" t="s">
        <v>112</v>
      </c>
      <c r="C8" s="6" t="n">
        <v>900000</v>
      </c>
    </row>
    <row r="9" spans="1:8">
      <c r="A9" s="4" t="s">
        <v>113</v>
      </c>
      <c r="C9" s="5" t="n">
        <v>900</v>
      </c>
      <c r="D9" s="6" t="n">
        <v>1806600</v>
      </c>
      <c r="E9" s="4" t="s">
        <v>47</v>
      </c>
      <c r="F9" s="6" t="n">
        <v>1807500</v>
      </c>
      <c r="G9" s="4" t="s">
        <v>47</v>
      </c>
      <c r="H9" s="6" t="n">
        <v>1807500</v>
      </c>
    </row>
    <row r="10" spans="1:8">
      <c r="A10" s="4" t="s">
        <v>114</v>
      </c>
      <c r="C10" s="6" t="n">
        <v>750000</v>
      </c>
    </row>
    <row r="11" spans="1:8">
      <c r="A11" s="4" t="s">
        <v>115</v>
      </c>
      <c r="C11" s="5" t="n">
        <v>750</v>
      </c>
      <c r="D11" s="6" t="n">
        <v>1546125</v>
      </c>
      <c r="E11" s="4" t="s">
        <v>47</v>
      </c>
      <c r="F11" s="6" t="n">
        <v>1546875</v>
      </c>
      <c r="G11" s="4" t="s">
        <v>47</v>
      </c>
      <c r="H11" s="6" t="n">
        <v>1546875</v>
      </c>
    </row>
    <row r="12" spans="1:8">
      <c r="A12" s="4" t="s">
        <v>116</v>
      </c>
      <c r="C12" s="6" t="n">
        <v>619524</v>
      </c>
    </row>
    <row r="13" spans="1:8">
      <c r="A13" s="4" t="s">
        <v>117</v>
      </c>
      <c r="C13" s="5" t="n">
        <v>620</v>
      </c>
      <c r="D13" s="6" t="n">
        <v>1001808</v>
      </c>
      <c r="E13" s="4" t="s">
        <v>47</v>
      </c>
      <c r="F13" s="6" t="n">
        <v>1002428</v>
      </c>
      <c r="G13" s="4" t="s">
        <v>47</v>
      </c>
      <c r="H13" s="6" t="n">
        <v>1002428</v>
      </c>
    </row>
    <row r="14" spans="1:8">
      <c r="A14" s="4" t="s">
        <v>118</v>
      </c>
      <c r="C14" s="6" t="n">
        <v>-350000</v>
      </c>
    </row>
    <row r="15" spans="1:8">
      <c r="A15" s="4" t="s">
        <v>119</v>
      </c>
      <c r="C15" s="5" t="n">
        <v>-350</v>
      </c>
      <c r="D15" s="6" t="n">
        <v>350</v>
      </c>
      <c r="E15" s="4" t="s">
        <v>47</v>
      </c>
      <c r="F15" s="4" t="s">
        <v>47</v>
      </c>
      <c r="G15" s="4" t="s">
        <v>47</v>
      </c>
      <c r="H15" s="4" t="s">
        <v>47</v>
      </c>
    </row>
    <row r="16" spans="1:8">
      <c r="A16" s="4" t="s">
        <v>120</v>
      </c>
      <c r="C16" s="6" t="n">
        <v>50000</v>
      </c>
    </row>
    <row r="17" spans="1:8">
      <c r="A17" s="4" t="s">
        <v>121</v>
      </c>
      <c r="C17" s="5" t="n">
        <v>50</v>
      </c>
      <c r="D17" s="6" t="n">
        <v>17450</v>
      </c>
      <c r="E17" s="4" t="s">
        <v>47</v>
      </c>
      <c r="F17" s="6" t="n">
        <v>17500</v>
      </c>
      <c r="G17" s="4" t="s">
        <v>47</v>
      </c>
      <c r="H17" s="6" t="n">
        <v>17500</v>
      </c>
    </row>
    <row r="18" spans="1:8">
      <c r="A18" s="4" t="s">
        <v>122</v>
      </c>
      <c r="D18" s="6" t="n">
        <v>63725</v>
      </c>
      <c r="E18" s="4" t="s">
        <v>47</v>
      </c>
      <c r="F18" s="6" t="n">
        <v>63725</v>
      </c>
      <c r="G18" s="4" t="s">
        <v>47</v>
      </c>
      <c r="H18" s="6" t="n">
        <v>63725</v>
      </c>
    </row>
    <row r="19" spans="1:8">
      <c r="A19" s="4" t="s">
        <v>123</v>
      </c>
      <c r="D19" s="6" t="n">
        <v>20190</v>
      </c>
      <c r="E19" s="4" t="s">
        <v>47</v>
      </c>
      <c r="F19" s="6" t="n">
        <v>20190</v>
      </c>
      <c r="G19" s="4" t="s">
        <v>47</v>
      </c>
      <c r="H19" s="6" t="n">
        <v>20190</v>
      </c>
    </row>
    <row r="20" spans="1:8">
      <c r="A20" s="4" t="s">
        <v>124</v>
      </c>
      <c r="H20" s="4" t="s">
        <v>47</v>
      </c>
    </row>
    <row r="21" spans="1:8">
      <c r="A21" s="4" t="s">
        <v>125</v>
      </c>
      <c r="H21" s="4" t="s">
        <v>47</v>
      </c>
    </row>
    <row r="22" spans="1:8">
      <c r="A22" s="4" t="s">
        <v>126</v>
      </c>
      <c r="E22" s="6" t="n">
        <v>-5618070</v>
      </c>
      <c r="F22" s="6" t="n">
        <v>-5618070</v>
      </c>
      <c r="G22" s="4" t="s">
        <v>47</v>
      </c>
      <c r="H22" s="6" t="n">
        <v>-5618070</v>
      </c>
    </row>
    <row r="23" spans="1:8">
      <c r="A23" s="4" t="s">
        <v>127</v>
      </c>
      <c r="B23" s="6" t="n">
        <v>1</v>
      </c>
      <c r="C23" s="6" t="n">
        <v>16919524</v>
      </c>
    </row>
    <row r="24" spans="1:8">
      <c r="A24" s="4" t="s">
        <v>128</v>
      </c>
      <c r="C24" s="5" t="n">
        <v>16920</v>
      </c>
      <c r="D24" s="6" t="n">
        <v>5255402</v>
      </c>
      <c r="E24" s="6" t="n">
        <v>-5675169</v>
      </c>
      <c r="F24" s="6" t="n">
        <v>-402847</v>
      </c>
      <c r="G24" s="6" t="n">
        <v>20000</v>
      </c>
      <c r="H24" s="6" t="n">
        <v>-382847</v>
      </c>
    </row>
    <row r="25" spans="1:8">
      <c r="A25" s="4" t="s">
        <v>108</v>
      </c>
      <c r="B25" s="6" t="n">
        <v>473332</v>
      </c>
    </row>
    <row r="26" spans="1:8">
      <c r="A26" s="4" t="s">
        <v>109</v>
      </c>
      <c r="B26" s="5" t="n">
        <v>473</v>
      </c>
      <c r="D26" s="6" t="n">
        <v>159527</v>
      </c>
      <c r="E26" s="4" t="s">
        <v>47</v>
      </c>
      <c r="F26" s="6" t="n">
        <v>160000</v>
      </c>
      <c r="G26" s="4" t="s">
        <v>47</v>
      </c>
      <c r="H26" s="6" t="n">
        <v>160000</v>
      </c>
    </row>
    <row r="27" spans="1:8">
      <c r="A27" s="4" t="s">
        <v>115</v>
      </c>
      <c r="D27" s="6" t="n">
        <v>140625</v>
      </c>
      <c r="E27" s="4" t="s">
        <v>47</v>
      </c>
      <c r="F27" s="6" t="n">
        <v>140625</v>
      </c>
      <c r="G27" s="4" t="s">
        <v>47</v>
      </c>
      <c r="H27" s="6" t="n">
        <v>140625</v>
      </c>
    </row>
    <row r="28" spans="1:8">
      <c r="A28" s="4" t="s">
        <v>116</v>
      </c>
      <c r="C28" s="6" t="n">
        <v>290313</v>
      </c>
    </row>
    <row r="29" spans="1:8">
      <c r="A29" s="4" t="s">
        <v>117</v>
      </c>
      <c r="C29" s="5" t="n">
        <v>290</v>
      </c>
      <c r="D29" s="6" t="n">
        <v>36710</v>
      </c>
      <c r="E29" s="4" t="s">
        <v>47</v>
      </c>
      <c r="F29" s="6" t="n">
        <v>37000</v>
      </c>
      <c r="G29" s="4" t="s">
        <v>47</v>
      </c>
      <c r="H29" s="6" t="n">
        <v>37000</v>
      </c>
    </row>
    <row r="30" spans="1:8">
      <c r="A30" s="4" t="s">
        <v>120</v>
      </c>
      <c r="B30" s="6" t="n">
        <v>1</v>
      </c>
      <c r="C30" s="6" t="n">
        <v>100000</v>
      </c>
    </row>
    <row r="31" spans="1:8">
      <c r="A31" s="4" t="s">
        <v>121</v>
      </c>
      <c r="C31" s="5" t="n">
        <v>100</v>
      </c>
      <c r="D31" s="6" t="n">
        <v>10900</v>
      </c>
      <c r="E31" s="4" t="s">
        <v>47</v>
      </c>
      <c r="F31" s="6" t="n">
        <v>11000</v>
      </c>
      <c r="G31" s="4" t="s">
        <v>47</v>
      </c>
      <c r="H31" s="6" t="n">
        <v>11000</v>
      </c>
    </row>
    <row r="32" spans="1:8">
      <c r="A32" s="4" t="s">
        <v>129</v>
      </c>
      <c r="D32" s="6" t="n">
        <v>1084869</v>
      </c>
      <c r="E32" s="4" t="s">
        <v>47</v>
      </c>
      <c r="F32" s="6" t="n">
        <v>1084869</v>
      </c>
      <c r="G32" s="4" t="s">
        <v>47</v>
      </c>
      <c r="H32" s="6" t="n">
        <v>1084869</v>
      </c>
    </row>
    <row r="33" spans="1:8">
      <c r="A33" s="4" t="s">
        <v>123</v>
      </c>
      <c r="D33" s="6" t="n">
        <v>13808</v>
      </c>
      <c r="E33" s="4" t="s">
        <v>47</v>
      </c>
      <c r="F33" s="6" t="n">
        <v>13808</v>
      </c>
      <c r="G33" s="4" t="s">
        <v>47</v>
      </c>
      <c r="H33" s="6" t="n">
        <v>13808</v>
      </c>
    </row>
    <row r="34" spans="1:8">
      <c r="A34" s="4" t="s">
        <v>124</v>
      </c>
      <c r="D34" s="6" t="n">
        <v>200000</v>
      </c>
      <c r="E34" s="4" t="s">
        <v>47</v>
      </c>
      <c r="F34" s="6" t="n">
        <v>200000</v>
      </c>
      <c r="G34" s="4" t="s">
        <v>47</v>
      </c>
      <c r="H34" s="6" t="n">
        <v>200000</v>
      </c>
    </row>
    <row r="35" spans="1:8">
      <c r="A35" s="4" t="s">
        <v>130</v>
      </c>
      <c r="B35" s="6" t="n">
        <v>660000</v>
      </c>
    </row>
    <row r="36" spans="1:8">
      <c r="A36" s="4" t="s">
        <v>131</v>
      </c>
      <c r="B36" s="5" t="n">
        <v>660</v>
      </c>
      <c r="D36" s="6" t="n">
        <v>164340</v>
      </c>
      <c r="E36" s="4" t="s">
        <v>47</v>
      </c>
      <c r="F36" s="6" t="n">
        <v>165000</v>
      </c>
      <c r="G36" s="4" t="s">
        <v>47</v>
      </c>
      <c r="H36" s="6" t="n">
        <v>165000</v>
      </c>
    </row>
    <row r="37" spans="1:8">
      <c r="A37" s="4" t="s">
        <v>132</v>
      </c>
      <c r="C37" s="6" t="n">
        <v>31250</v>
      </c>
    </row>
    <row r="38" spans="1:8">
      <c r="A38" s="4" t="s">
        <v>133</v>
      </c>
      <c r="C38" s="5" t="n">
        <v>31</v>
      </c>
      <c r="D38" s="6" t="n">
        <v>2406</v>
      </c>
      <c r="E38" s="4" t="s">
        <v>47</v>
      </c>
      <c r="F38" s="6" t="n">
        <v>2437</v>
      </c>
      <c r="G38" s="4" t="s">
        <v>47</v>
      </c>
      <c r="H38" s="6" t="n">
        <v>2437</v>
      </c>
    </row>
    <row r="39" spans="1:8">
      <c r="A39" s="4" t="s">
        <v>134</v>
      </c>
      <c r="C39" s="6" t="n">
        <v>368000</v>
      </c>
    </row>
    <row r="40" spans="1:8">
      <c r="A40" s="4" t="s">
        <v>135</v>
      </c>
      <c r="C40" s="5" t="n">
        <v>368</v>
      </c>
      <c r="D40" s="6" t="n">
        <v>31122</v>
      </c>
      <c r="E40" s="4" t="s">
        <v>47</v>
      </c>
      <c r="F40" s="6" t="n">
        <v>31490</v>
      </c>
      <c r="G40" s="4" t="s">
        <v>47</v>
      </c>
      <c r="H40" s="6" t="n">
        <v>31490</v>
      </c>
    </row>
    <row r="41" spans="1:8">
      <c r="A41" s="4" t="s">
        <v>125</v>
      </c>
      <c r="D41" s="6" t="n">
        <v>-18150</v>
      </c>
      <c r="E41" s="4" t="s">
        <v>47</v>
      </c>
      <c r="F41" s="6" t="n">
        <v>-18150</v>
      </c>
      <c r="G41" s="4" t="s">
        <v>47</v>
      </c>
      <c r="H41" s="6" t="n">
        <v>-18150</v>
      </c>
    </row>
    <row r="42" spans="1:8">
      <c r="A42" s="4" t="s">
        <v>126</v>
      </c>
      <c r="E42" s="6" t="n">
        <v>-1961860</v>
      </c>
      <c r="F42" s="6" t="n">
        <v>-1961860</v>
      </c>
      <c r="G42" s="6" t="n">
        <v>-11618</v>
      </c>
      <c r="H42" s="6" t="n">
        <v>-1973478</v>
      </c>
    </row>
    <row r="43" spans="1:8">
      <c r="A43" s="4" t="s">
        <v>136</v>
      </c>
      <c r="B43" s="6" t="n">
        <v>1133333</v>
      </c>
      <c r="C43" s="6" t="n">
        <v>17709087</v>
      </c>
    </row>
    <row r="44" spans="1:8">
      <c r="A44" s="4" t="s">
        <v>137</v>
      </c>
      <c r="B44" s="5" t="n">
        <v>1133</v>
      </c>
      <c r="C44" s="5" t="n">
        <v>17709</v>
      </c>
      <c r="D44" s="5" t="n">
        <v>7081559</v>
      </c>
      <c r="E44" s="5" t="n">
        <v>-7637029</v>
      </c>
      <c r="F44" s="5" t="n">
        <v>-536628</v>
      </c>
      <c r="G44" s="5" t="n">
        <v>8382</v>
      </c>
      <c r="H44" s="5" t="n">
        <v>-5282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8</v>
      </c>
      <c r="B1" s="2" t="s">
        <v>1</v>
      </c>
    </row>
    <row r="2" spans="1:3">
      <c r="B2" s="2" t="s">
        <v>2</v>
      </c>
      <c r="C2" s="2" t="s">
        <v>36</v>
      </c>
    </row>
    <row r="3" spans="1:3">
      <c r="A3" s="3" t="s">
        <v>139</v>
      </c>
    </row>
    <row r="4" spans="1:3">
      <c r="A4" s="4" t="s">
        <v>140</v>
      </c>
      <c r="B4" s="5" t="n">
        <v>-1973478</v>
      </c>
      <c r="C4" s="5" t="n">
        <v>-5618070</v>
      </c>
    </row>
    <row r="5" spans="1:3">
      <c r="A5" s="3" t="s">
        <v>141</v>
      </c>
    </row>
    <row r="6" spans="1:3">
      <c r="A6" s="4" t="s">
        <v>142</v>
      </c>
      <c r="B6" s="6" t="n">
        <v>50809</v>
      </c>
      <c r="C6" s="6" t="n">
        <v>1086343</v>
      </c>
    </row>
    <row r="7" spans="1:3">
      <c r="A7" s="4" t="s">
        <v>143</v>
      </c>
      <c r="B7" s="6" t="n">
        <v>1447994</v>
      </c>
      <c r="C7" s="6" t="n">
        <v>3931380</v>
      </c>
    </row>
    <row r="8" spans="1:3">
      <c r="A8" s="4" t="s">
        <v>89</v>
      </c>
      <c r="B8" s="6" t="n">
        <v>-15500</v>
      </c>
      <c r="C8" s="6" t="n">
        <v>-173116</v>
      </c>
    </row>
    <row r="9" spans="1:3">
      <c r="A9" s="4" t="s">
        <v>144</v>
      </c>
      <c r="B9" s="6" t="n">
        <v>21297</v>
      </c>
      <c r="C9" s="6" t="n">
        <v>5833</v>
      </c>
    </row>
    <row r="10" spans="1:3">
      <c r="A10" s="4" t="s">
        <v>85</v>
      </c>
      <c r="B10" s="6" t="n">
        <v>62138</v>
      </c>
      <c r="C10" s="6" t="n">
        <v>20216</v>
      </c>
    </row>
    <row r="11" spans="1:3">
      <c r="A11" s="3" t="s">
        <v>145</v>
      </c>
    </row>
    <row r="12" spans="1:3">
      <c r="A12" s="4" t="s">
        <v>146</v>
      </c>
      <c r="B12" s="6" t="n">
        <v>-476373</v>
      </c>
      <c r="C12" s="6" t="n">
        <v>-168469</v>
      </c>
    </row>
    <row r="13" spans="1:3">
      <c r="A13" s="4" t="s">
        <v>41</v>
      </c>
      <c r="B13" s="6" t="n">
        <v>-42216</v>
      </c>
      <c r="C13" s="6" t="n">
        <v>-8543</v>
      </c>
    </row>
    <row r="14" spans="1:3">
      <c r="A14" s="4" t="s">
        <v>40</v>
      </c>
      <c r="B14" s="6" t="n">
        <v>300</v>
      </c>
      <c r="C14" s="6" t="n">
        <v>-36806</v>
      </c>
    </row>
    <row r="15" spans="1:3">
      <c r="A15" s="4" t="s">
        <v>44</v>
      </c>
      <c r="B15" s="6" t="n">
        <v>304587</v>
      </c>
      <c r="C15" s="6" t="n">
        <v>291610</v>
      </c>
    </row>
    <row r="16" spans="1:3">
      <c r="A16" s="4" t="s">
        <v>45</v>
      </c>
      <c r="B16" s="6" t="n">
        <v>127381</v>
      </c>
      <c r="C16" s="6" t="n">
        <v>48734</v>
      </c>
    </row>
    <row r="17" spans="1:3">
      <c r="A17" s="4" t="s">
        <v>49</v>
      </c>
      <c r="B17" s="6" t="n">
        <v>-157138</v>
      </c>
      <c r="C17" s="6" t="n">
        <v>186263</v>
      </c>
    </row>
    <row r="18" spans="1:3">
      <c r="A18" s="4" t="s">
        <v>147</v>
      </c>
      <c r="B18" s="6" t="n">
        <v>-650199</v>
      </c>
      <c r="C18" s="6" t="n">
        <v>-434625</v>
      </c>
    </row>
    <row r="19" spans="1:3">
      <c r="A19" s="3" t="s">
        <v>148</v>
      </c>
    </row>
    <row r="20" spans="1:3">
      <c r="A20" s="4" t="s">
        <v>149</v>
      </c>
      <c r="B20" s="4" t="s">
        <v>47</v>
      </c>
      <c r="C20" s="6" t="n">
        <v>200000</v>
      </c>
    </row>
    <row r="21" spans="1:3">
      <c r="A21" s="4" t="s">
        <v>150</v>
      </c>
      <c r="B21" s="6" t="n">
        <v>165000</v>
      </c>
      <c r="C21" s="4" t="s">
        <v>47</v>
      </c>
    </row>
    <row r="22" spans="1:3">
      <c r="A22" s="4" t="s">
        <v>151</v>
      </c>
      <c r="B22" s="4" t="s">
        <v>47</v>
      </c>
      <c r="C22" s="6" t="n">
        <v>209010</v>
      </c>
    </row>
    <row r="23" spans="1:3">
      <c r="A23" s="4" t="s">
        <v>152</v>
      </c>
      <c r="B23" s="6" t="n">
        <v>-179813</v>
      </c>
      <c r="C23" s="6" t="n">
        <v>-29197</v>
      </c>
    </row>
    <row r="24" spans="1:3">
      <c r="A24" s="4" t="s">
        <v>153</v>
      </c>
      <c r="B24" s="6" t="n">
        <v>368000</v>
      </c>
      <c r="C24" s="4" t="s">
        <v>47</v>
      </c>
    </row>
    <row r="25" spans="1:3">
      <c r="A25" s="4" t="s">
        <v>154</v>
      </c>
      <c r="B25" s="6" t="n">
        <v>279813</v>
      </c>
      <c r="C25" s="6" t="n">
        <v>173645</v>
      </c>
    </row>
    <row r="26" spans="1:3">
      <c r="A26" s="4" t="s">
        <v>155</v>
      </c>
      <c r="B26" s="6" t="n">
        <v>-91000</v>
      </c>
      <c r="C26" s="4" t="s">
        <v>47</v>
      </c>
    </row>
    <row r="27" spans="1:3">
      <c r="A27" s="4" t="s">
        <v>156</v>
      </c>
      <c r="B27" s="6" t="n">
        <v>2437</v>
      </c>
      <c r="C27" s="4" t="s">
        <v>47</v>
      </c>
    </row>
    <row r="28" spans="1:3">
      <c r="A28" s="4" t="s">
        <v>157</v>
      </c>
      <c r="B28" s="6" t="n">
        <v>544437</v>
      </c>
      <c r="C28" s="6" t="n">
        <v>553458</v>
      </c>
    </row>
    <row r="29" spans="1:3">
      <c r="A29" s="4" t="s">
        <v>158</v>
      </c>
      <c r="B29" s="6" t="n">
        <v>-105762</v>
      </c>
      <c r="C29" s="6" t="n">
        <v>118833</v>
      </c>
    </row>
    <row r="30" spans="1:3">
      <c r="A30" s="4" t="s">
        <v>159</v>
      </c>
      <c r="B30" s="6" t="n">
        <v>136188</v>
      </c>
      <c r="C30" s="6" t="n">
        <v>17355</v>
      </c>
    </row>
    <row r="31" spans="1:3">
      <c r="A31" s="4" t="s">
        <v>160</v>
      </c>
      <c r="B31" s="6" t="n">
        <v>30426</v>
      </c>
      <c r="C31" s="6" t="n">
        <v>136188</v>
      </c>
    </row>
    <row r="32" spans="1:3">
      <c r="A32" s="3" t="s">
        <v>161</v>
      </c>
    </row>
    <row r="33" spans="1:3">
      <c r="A33" s="4" t="s">
        <v>162</v>
      </c>
      <c r="B33" s="6" t="n">
        <v>11000</v>
      </c>
      <c r="C33" s="6" t="n">
        <v>17500</v>
      </c>
    </row>
    <row r="34" spans="1:3">
      <c r="A34" s="4" t="s">
        <v>163</v>
      </c>
      <c r="B34" s="6" t="n">
        <v>31490</v>
      </c>
      <c r="C34" s="4" t="s">
        <v>47</v>
      </c>
    </row>
    <row r="35" spans="1:3">
      <c r="A35" s="4" t="s">
        <v>124</v>
      </c>
      <c r="B35" s="6" t="n">
        <v>200000</v>
      </c>
      <c r="C35" s="4" t="s">
        <v>47</v>
      </c>
    </row>
    <row r="36" spans="1:3">
      <c r="A36" s="4" t="s">
        <v>164</v>
      </c>
      <c r="B36" s="6" t="n">
        <v>11091</v>
      </c>
      <c r="C36" s="6" t="n">
        <v>417</v>
      </c>
    </row>
    <row r="37" spans="1:3">
      <c r="A37" s="4" t="s">
        <v>165</v>
      </c>
      <c r="B37" s="4" t="s">
        <v>47</v>
      </c>
      <c r="C37"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5:07:56Z</dcterms:created>
  <dcterms:modified xmlns:dcterms="http://purl.org/dc/terms/" xmlns:xsi="http://www.w3.org/2001/XMLSchema-instance" xsi:type="dcterms:W3CDTF">2019-03-29T15:07:56Z</dcterms:modified>
</cp:coreProperties>
</file>